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INC" sheetId="5" r:id="rId5"/>
    <s:sheet name="STATEMENTS OF CHANGES IN PARTNE" sheetId="6" r:id="rId6"/>
    <s:sheet name="STATEMENTS OF CASH FLOWS" sheetId="7" r:id="rId7"/>
    <s:sheet name="STATEMENTS OF CASH FLOWS - CONT" sheetId="8" r:id="rId8"/>
    <s:sheet name="1. Organization, Purpose and Su" sheetId="9" r:id="rId9"/>
    <s:sheet name="2. Capital Contributions and Di" sheetId="10" r:id="rId10"/>
    <s:sheet name="3. Cash and Cash Equivalents" sheetId="11" r:id="rId11"/>
    <s:sheet name="4. Investment in Pemberwick Fun" sheetId="12" r:id="rId12"/>
    <s:sheet name="5. Investment in Local Partners" sheetId="13" r:id="rId13"/>
    <s:sheet name="6. Transactions With General Pa" sheetId="14" r:id="rId14"/>
    <s:sheet name="7. Taxable Income" sheetId="15" r:id="rId15"/>
    <s:sheet name="8. Fair Value of Financial Inst" sheetId="16" r:id="rId16"/>
    <s:sheet name="1. Organization, Purpose and 17" sheetId="17" r:id="rId17"/>
    <s:sheet name="1. Organization, Purpose and 18" sheetId="18" r:id="rId18"/>
    <s:sheet name="1. Organization, Purpose and 19" sheetId="19" r:id="rId19"/>
    <s:sheet name="1. Organization, Purpose and 20" sheetId="20" r:id="rId20"/>
    <s:sheet name="1. Organization, Purpose and 21" sheetId="21" r:id="rId21"/>
    <s:sheet name="5. Investment in Local Partne22" sheetId="22" r:id="rId22"/>
    <s:sheet name="5. Investment in Local Partne23" sheetId="23" r:id="rId23"/>
    <s:sheet name="5. Investment in Local Partne24" sheetId="24" r:id="rId24"/>
    <s:sheet name="7. Taxable Income_ Reconciliati" sheetId="25" r:id="rId25"/>
    <s:sheet name="7. Taxable Income_ Differences " sheetId="26" r:id="rId26"/>
    <s:sheet name="2. Capital Contributions and 27" sheetId="27" r:id="rId27"/>
    <s:sheet name="3. Cash and Cash Equivalents (D" sheetId="28" r:id="rId28"/>
    <s:sheet name="4. Investment in Pemberwick F29" sheetId="29" r:id="rId29"/>
    <s:sheet name="4. Investment in Pemberwick F30" sheetId="30" r:id="rId30"/>
    <s:sheet name="5. Investment in Local Partne31" sheetId="31" r:id="rId31"/>
    <s:sheet name="5. Investment in Local Partne32" sheetId="32" r:id="rId32"/>
    <s:sheet name="5. Investment in Local Partne33" sheetId="33" r:id="rId33"/>
    <s:sheet name="5. Investment in Local Partne34" sheetId="34" r:id="rId34"/>
    <s:sheet name="6. Transactions With General 35" sheetId="35" r:id="rId35"/>
    <s:sheet name="6. Transactions With General 36" sheetId="36" r:id="rId36"/>
    <s:sheet name="6. Transactions With General 37" sheetId="37" r:id="rId37"/>
    <s:sheet name="7. Taxable Income_ Reconcilia38" sheetId="38" r:id="rId38"/>
    <s:sheet name="7. Taxable Income_ Difference39" sheetId="39" r:id="rId39"/>
    <s:sheet name="8. Fair Value of Financial In40" sheetId="40" r:id="rId40"/>
  </s:sheets>
  <s:definedNames/>
  <s:calcPr calcId="124519" calcMode="auto" fullCalcOnLoad="1"/>
</s:workbook>
</file>

<file path=xl/sharedStrings.xml><?xml version="1.0" encoding="utf-8"?>
<sst xmlns="http://schemas.openxmlformats.org/spreadsheetml/2006/main" uniqueCount="264">
  <si>
    <t>Document and Entity Information - USD ($)</t>
  </si>
  <si>
    <t>12 Months Ended</t>
  </si>
  <si>
    <t>Mar. 30, 2015</t>
  </si>
  <si>
    <t>Jun. 26, 2015</t>
  </si>
  <si>
    <t>Sep. 29, 2014</t>
  </si>
  <si>
    <t>Document and Entity Information</t>
  </si>
  <si>
    <t>Entity Registrant Name</t>
  </si>
  <si>
    <t>AMERICAN TAX CREDIT PROPERTIES III LP</t>
  </si>
  <si>
    <t>Document Type</t>
  </si>
  <si>
    <t>10-K</t>
  </si>
  <si>
    <t>Document Period End Date</t>
  </si>
  <si>
    <t>Mar. 30,
		2015</t>
  </si>
  <si>
    <t>Amendment Flag</t>
  </si>
  <si>
    <t>false</t>
  </si>
  <si>
    <t>Entity Central Index Key</t>
  </si>
  <si>
    <t>Current Fiscal Year End Date</t>
  </si>
  <si>
    <t>--03-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Mar. 30, 2014</t>
  </si>
  <si>
    <t>Cash and liquid investments</t>
  </si>
  <si>
    <t>Cash and cash equivalents</t>
  </si>
  <si>
    <t>Investment in Pemberwick Fund - a short duration bond fund</t>
  </si>
  <si>
    <t>Total cash and liquid investments</t>
  </si>
  <si>
    <t>Due from local partnerships</t>
  </si>
  <si>
    <t>Total assets</t>
  </si>
  <si>
    <t>Liabilities</t>
  </si>
  <si>
    <t>Accounts payable and accrued expenses</t>
  </si>
  <si>
    <t>Payable to general partner and affiliates</t>
  </si>
  <si>
    <t>Total liabilities</t>
  </si>
  <si>
    <t>Commitments and contingencies</t>
  </si>
  <si>
    <t>Partners' equity (deficit)</t>
  </si>
  <si>
    <t>General partner</t>
  </si>
  <si>
    <t>Limited partners (35,883 units of limited partnership interest outstanding)</t>
  </si>
  <si>
    <t>Accumulated other comprehensive income (loss)</t>
  </si>
  <si>
    <t>Total equity (deficit)</t>
  </si>
  <si>
    <t>Total liabilities &amp; equity (deficit)</t>
  </si>
  <si>
    <t>BALANCE SHEETS PARENTHETICAL - shares</t>
  </si>
  <si>
    <t>BALANCE SHEETS PARENTHETICAL</t>
  </si>
  <si>
    <t>Units of limited partnership interest outstanding</t>
  </si>
  <si>
    <t>STATEMENTS OF OPERATIONS - USD ($) None in scaling factor is -9223372036854775296</t>
  </si>
  <si>
    <t>REVENUE</t>
  </si>
  <si>
    <t>Interest</t>
  </si>
  <si>
    <t>Other income from local partnerships</t>
  </si>
  <si>
    <t>TOTAL REVENUE</t>
  </si>
  <si>
    <t>EXPENSES</t>
  </si>
  <si>
    <t>Administration fees - affiliate</t>
  </si>
  <si>
    <t>Management fees - affiliate</t>
  </si>
  <si>
    <t>Professional fees</t>
  </si>
  <si>
    <t>Printing, postage and other</t>
  </si>
  <si>
    <t>TOTAL EXPENSES</t>
  </si>
  <si>
    <t>LOSS PRIOR TO GAIN ON SALE OF LIMITED PARTNER INTERESTS/LOCAL PARTNERSHIP PROPERTIES</t>
  </si>
  <si>
    <t>GAIN ON SALE OF LIMITED PARTNER INTERESTS/LOCAL PARTNERSHIP PROPERTIES</t>
  </si>
  <si>
    <t>NET LOSS</t>
  </si>
  <si>
    <t>NET LOSS ATTRIBUTABLE TO</t>
  </si>
  <si>
    <t>General partner net loss</t>
  </si>
  <si>
    <t>Limited partners net loss</t>
  </si>
  <si>
    <t>NET LOSS per unit of limited partnership interest (35,883 units of limited partnership interest)</t>
  </si>
  <si>
    <t>STATEMENTS OF COMPREHENSIVE INCOME (LOSS) - USD ($)</t>
  </si>
  <si>
    <t>STATEMENTS OF COMPREHENSIVE INCOME (LOSS)</t>
  </si>
  <si>
    <t>Other comprehensive loss - Pemberwick Fund</t>
  </si>
  <si>
    <t>COMPREHENSIVE LOSS</t>
  </si>
  <si>
    <t>STATEMENTS OF CHANGES IN PARTNERS' EQUITY (DEFICIT) - USD ($)</t>
  </si>
  <si>
    <t>General Partner</t>
  </si>
  <si>
    <t>Limited Partners</t>
  </si>
  <si>
    <t>Accumulated Other Comprehensive Income (Loss)</t>
  </si>
  <si>
    <t>Total</t>
  </si>
  <si>
    <t>Partners' equity (deficit) at Mar. 30, 2013</t>
  </si>
  <si>
    <t>Net loss</t>
  </si>
  <si>
    <t>Partners' equity (deficit) at Mar. 30, 2014</t>
  </si>
  <si>
    <t>Distributions to partners</t>
  </si>
  <si>
    <t>Partners' equity (deficit) at Mar. 30, 2015</t>
  </si>
  <si>
    <t>STATEMENTS OF CASH FLOWS - USD ($)</t>
  </si>
  <si>
    <t>CASH FLOWS FROM OPERATING ACTIVITIES</t>
  </si>
  <si>
    <t>Interest received</t>
  </si>
  <si>
    <t>Cash paid for administration fees</t>
  </si>
  <si>
    <t>Cash paid for management fees</t>
  </si>
  <si>
    <t>Cash paid for professional fees</t>
  </si>
  <si>
    <t>Cash paid for printing, postage and other expenses</t>
  </si>
  <si>
    <t>Net cash used in operating activities</t>
  </si>
  <si>
    <t>CASH FLOWS FROM INVESTING ACTIVITIES</t>
  </si>
  <si>
    <t>Investments in Pemberwick Fund</t>
  </si>
  <si>
    <t>Redemptions from Pemberwick Fund</t>
  </si>
  <si>
    <t>Proceeds in connection with sale of limited partner interests/local partnership properties</t>
  </si>
  <si>
    <t>Distributions received from local partnerships</t>
  </si>
  <si>
    <t>Net cash provided by investing activities</t>
  </si>
  <si>
    <t>CASH FLOWS FROM FINANCING ACTIVITIES</t>
  </si>
  <si>
    <t>Net cash used in financing activities</t>
  </si>
  <si>
    <t>Net increase (decrease) in cash and cash equivalents</t>
  </si>
  <si>
    <t>Cash and cash equivalents at beginning of year</t>
  </si>
  <si>
    <t>CASH AND CASH EQUIVALENTS AT END OF YEAR</t>
  </si>
  <si>
    <t>SIGNIFICANT NONCASH INVESTING AND FINANCING ACTIVITIES</t>
  </si>
  <si>
    <t>Unrealized loss on investment in Pemberwick Fund</t>
  </si>
  <si>
    <t>Increase in due from local partnerships included in other income from local partnerships</t>
  </si>
  <si>
    <t>STATEMENTS OF CASH FLOWS - CONTINUED - USD ($)</t>
  </si>
  <si>
    <t>STATEMENTS OF CASH FLOWS - CONTINUED</t>
  </si>
  <si>
    <t>Adjustments to reconcile net loss to net cash used in operating activities</t>
  </si>
  <si>
    <t>Gain on sale of limited partner interests/local partnership properties</t>
  </si>
  <si>
    <t>Gain on redemptions from Pemberwick Fund</t>
  </si>
  <si>
    <t>Decrease in payable to general partner and affiliates</t>
  </si>
  <si>
    <t>Decrease in accounts payable and accrued expenses</t>
  </si>
  <si>
    <t>NET CASH USED IN OPERATING ACTIVITIES</t>
  </si>
  <si>
    <t>1. Organization, Purpose and Summary of Significant Accounting Policies</t>
  </si>
  <si>
    <t>Notes</t>
  </si>
  <si>
    <t xml:space="preserve">1. Organization, Purpose and Summary of Significant Accounting Policies American Tax Credit Properties III L.P. (the "Partnership") was formed on September 21, 1989 and the Certificate of Limited Partnership of the Partnership was filed under the Delaware Revised Uniform Limited Partnership Act. There was no operating activity until admission of the limited partners (the Limited Partners) on June 13, 1990. The Partnership was formed to invest primarily in leveraged low-income multifamily residential complexes (the Property or Properties) that qualified for the low-income housing tax credit (the Low-income Housing Tax Credit) in accordance with Section 42 of the Internal Revenue Code (the IRC), through the acquisition of limited partner equity interests (the "Local Partnership Interests") in partnerships (the "Local Partnership" or "Local Partnerships") that are the owners of the Properties. Such interests were acquired from 1990 to 1992. Richman Tax Credit Properties III L.P. (the "General Partner") was formed on September 21, 1989 to act as the General Partner of the Partnership. Basis of Accounting and Fiscal Year The Partnership's records are maintained on the accrual basis of accounting for both financial reporting and tax purposes. For financial reporting purposes, the Partnership's fiscal year ends March 30 and its quarterly periods end June 29, September 29 and December 30. The Local Partnerships have a calendar year for financial reporting purposes. The Partnership and the Local Partnerships each have a calendar year for income tax purposes. Investment in Local Partnerships The Partnership accounts for its investment in local partnerships in accordance with the equity method of accounting, under which the investment is carried at cost and is adjusted for the Partnership's share of each Local Partnerships results of operations and by cash distributions received. Equity in loss of each investment in Local Partnership allocated to the Partnership is recognized to the extent of the Partnerships investment balance in each Local Partnership. Equity in loss in excess of the Partnerships investment balance in a Local Partnership is allocated to other partners capital in any such Local Partnership. Previously unrecognized equity in loss of any Local Partnership is recognized in the fiscal year in which equity in income is earned by such Local Partnership or additional investment is made by the Partnership. Distributions received subsequent to the elimination of an investment balance for any such investment in a Local Partnership are recorded as other income from local partnerships. As a result of cumulative equity losses and distributions and the sale of certain Local Partnerships Properties and/or the Partnerships Local Partnership Interests, the Partnerships investment in local partnerships reached a zero balance during a prior year. The Partnership assessed the carrying value (the Carrying Value) of its investment in local partnerships at least annually in the fourth quarter of its fiscal year or whenever there were indications that a permanent impairment may have occurred. If the Carrying Value of an investment in a Local Partnership exceeded the estimated value derived by management, the Partnership reduced its investment in any such Local Partnership (unless the impairment was considered to be temporary) and included such reduction in equity in income (loss) of investment in local partnerships. Impairment was measured by comparing the investment carrying amount to the estimated residual value of the investment. The Partnership does not consolidate the accounts and activities of the Local Partnerships, which are considered Variable Interest Entities as defined by the Financial Accounting Standards Board (FASB) Accounting Standards Codification (ASC) Topic 810; Subtopic 10, because the Partnership is not considered the primary beneficiary. The Partnership's balance in investment in local partnerships represents the maximum exposure to loss in connection with such investments. The Partnership's exposure to loss on the Local Partnerships is mitigated by the condition and financial performance of the underlying Properties as well as the financial strength of the general partners of the Local Partnerships (the Local General Partners). In addition, the Local Partnerships partnership agreements grant the Local General Partners the power to direct the activities that most significantly impact the Local Partnerships economic success. As described above, the Partnerships investment in local partnerships has a zero balance. Advances and additional capital contributions (collectively the Advances) that are not required under the terms of the Local Partnerships partnership agreements but which are made to the Local Partnerships are recorded as investment in local partnerships. Certain Advances are considered by the Partnership to be voluntary loans to the respective Local Partnerships and the Partnership may be reimbursed at a future date to the extent such Local Partnerships generate distributable cash flow or receive proceeds from sale or refinancing. Cash and Cash Equivalents The Partnership considers all highly liquid investments purchased with an original maturity of three months or less at the date of acquisition to be cash equivalents. Cash and cash equivalents are stated at cost, which approximates market value. Fair Value Measurements ASC Topic 820 clarifies the principle that fair value should be based on the assumptions that market participants would use when pricing the asset or liability and establishes the following fair value hierarchy: · · · For instances in which the determination of the fair value measurement is based on inputs from different levels of the fair value hierarchy, the fair value measurement will fall within the lowest level input that is significant to the fair value measurement in its entirety. Investment in Pemberwick Fund The Partnership carries its investment in Pemberwick Fund (Pemberwick), an investment grade institutional short duration bond fund, at estimated fair value. Realized gains (losses) are included in (offset against) interest revenue. Investment in Pemberwick is classified as available-for-sale and unrealized gains (losses) are included as items of comprehensive income (loss) and are reported as a separate component of partners' equity (deficit). Income Taxes The Partnership is a pass-through entity for income tax purposes and, as such, is not subject to income taxes. Rather, all items of taxable income and deductions are passed through to and are reported by its part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the IRS) and other taxing authorities. Income tax returns filed by the Partnership are subject to examination by the IRS for a period of three years. While no Partnership income tax returns are currently being examined by the IRS, tax years subsequent to 2010 remain subject to examination. The accompanying financial statements do not reflect a provision for income taxes and the Partnership has no other tax positions which must be considered for disclosure. In accordance with ASC Topic 740; Subtopic 10, the Partnership has included in Note 7 disclosures related to differences in the financial and tax bases of accounting.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t>
  </si>
  <si>
    <t>2. Capital Contributions and Distributions</t>
  </si>
  <si>
    <t xml:space="preserve">2. Capital Contributions and Distributions On March 12, 1990, the Partnership commenced the offering of units (the Units) through Merrill Lynch, Pierce, Fenner &amp; Smith Incorporated (the "Selling Agent"). On June 13, 1990, December 27, 1990, December 31, 1991 and January 23, 1992, under the terms of the Amended and Restated Agreement of Limited Partnership of the Partnership (the "Partnership Agreement"), the General Partner admitted the Limited Partners to the Partnership in four closings. At these closings, subscriptions for a total of 35,883 Units representing $35,883,000 in Limited Partners' capital contributions were accepted. In connection with the offering of Units, the Partnership incurred organization and offering costs of $4,418,530, of which $75,000 was capitalized as organization costs and $4,343,530 was charged to the Limited Partners' equity as syndication costs. The General Partner contributed $100 to the Partnership. Net loss was allocated 99% to the Limited Partners and 1% to the General Partner in accordance with the Partnership Agreement, until such time as the Limited Partners' capital reached zero as a result of loss allocations, after which all losses have been allocated to the General Partner. During the year ended March 30, 2015, the Partnership paid nonresident state withholding taxes of $30,994 on behalf of certain of the Limited Partners in connection with gains recognized by a Local Partnership for the year ended December 31, 2013. The Partnership also made a distribution to the Limited Partners in the amount of approximately $3 per Unit (an additional $76,595). The $3 per Unit includes the nonresident state withholding taxes referred to above; the pro-rata distribution to the General Partner was $1,087. </t>
  </si>
  <si>
    <t>3. Cash and Cash Equivalents</t>
  </si>
  <si>
    <t>3. Cash and Cash Equivalents As of March 30, 2015, the Partnership has $52,011 in cash and cash equivalents. Of such amount, $51,882 is held in accounts at two financial institutions in which such accounts are insured up to $250,000 at each institution by the Federal Deposit Insurance Corporation (the FDIC). The entire amount is FDIC insured as of March 30, 2015. The remaining $129 is held in an account at a financial institution in which such amount is invested in a portfolio of securities that are direct obligations of the U.S. Treasury and are backed by the full faith and credit of the United States of America.</t>
  </si>
  <si>
    <t>4. Investment in Pemberwick Fund</t>
  </si>
  <si>
    <t xml:space="preserve">4. Investment in Pemberwick Fund The Partnership carries its investment in Pemberwick, an investment grade institutional short duration bond fund, at estimated fair value. Pemberwick was organized in February 2010 as a non-diversified open-end management investment company registered under the Investment Company Act of 1940, as amended, that seeks maximum current income consistent with liquidity and stability of principal. In selecting a portfolio of securities for Pemberwick, the investment advisor of Pemberwick (the Advisor) will select investments so that Pemberwicks assets will be rated A- or better by a nationally recognized statistical rating organization (NRSRO) such as Moodys Investor Services, Inc. (Moodys) and/or by Standard &amp; Poors Financial Services, LLC (S&amp;P) (or if commercial paper rated in the highest category) or, if a rating is not available, deemed to be of comparable quality by the Advisor, or securities issued by banking institutions operating in the United States and having assets in excess of $200 billion. Approximately 90% or more of Pemberwicks assets will either be invested in securities rated AA or better (if commercial paper rated in the highest category) by a NRSRO or in securities of banking institutions operating in the United States and having assets in excess of $200 billion. The weighted average duration of Pemberwicks assets is approximately 1.76 years as of March 30, 2015. Redemptions from Pemberwick are immediately liquid and unrestricted. Pemberwicks net asset value (NAV) is $10.06 and $10.07 per share as of March 30, 2015 and 2014, respectively. The Partnerships investment in Pemberwick as of March 30, 2015 and 2014 is $229,668 and $472,181, respectively. An unrealized loss of $337 as of March 30, 2015 is reflected as accumulated other comprehensive loss in the accompanying balance sheet as of March 30, 2015. The Partnership has earned $42,114 of interest revenue from the date of its initial investment in Pemberwick through March 30, 2015. The fair value of the Partnerships investment in Pemberwick is classified within Level 1 of the fair value hierarchy of the guidance on Fair Value Measurements (see Note 1). Pemberwicks NAV was $10.06 as of May 31, 2015. The Advisor is an affiliate of the General Partner. For its services, the Advisor is entitled to receive an annual advisory fee of 0.50% of the average daily net assets of Pemberwick. The Advisor may, in its discretion, voluntarily waive its fees or reimburse certain Pemberwick expenses; however, the Advisor is not required to do so. The Advisor has waived 70% of its fee earned since Pemberwicks inception and earned $613 and $904 in connection with the Partnerships investment in Pemberwick for the years ended March 30, 2015 and 2014, respectively, enough to cover its direct costs. The Advisors asset management affiliate, Richman Asset Management, Inc. (RAM) has agreed to reduce its administration and management fees (see Note 6) payable by the Partnership to the extent any fee of the Advisor payable by Pemberwick would be duplicative of any profit that RAM would receive from the Partnership. </t>
  </si>
  <si>
    <t>5. Investment in Local Partnerships</t>
  </si>
  <si>
    <t xml:space="preserve">5. Investment in Local Partnerships The Partnership initially acquired a Local Partnership Interest in forty-three Local Partnerships. As of March 30, 2015, the Partnership owns a 99% Local Partnership Interest in the following eight Local Partnerships: 1. Chowan Senior Manor Associates Limited Partnership; 2. Country View Apartments; 3. Fulton Street Houses Limited Partnership; 4. Hurlock Meadow Limited Partnership; 5. Loma Del Norte Limited Partnership; 6. Long Reach Associates Limited Partnership; 7. Nash Hill Associates, Limited Partnership; and 8. Summerfield Apartments Limited Partnership. In connection with the initial purchase of forty-three Local Partnership Interests, under the terms of the partnership agreement of each Local Partnership, as of March 30, 2015 the Partnership is committed to make capital contributions in the aggregate of $29,384,966, which includes Advances to a certain Local Partnership and all of which has been paid. The remaining Properties are principally comprised of subsidized and leveraged low-income multifamily residential complexes located throughout the United States. The required holding period of each Property, in order to avoid Low-income Housing Tax Credit recapture, is fifteen years from the year in which the Low-income Housing Tax Credits commence on the last building of the Property (the "Compliance Period"). The Compliance Periods of all the Local Partnerships expired in a prior year. The rents of the remaining Properties, six of which receive project based rental subsidy payments pursuant to subsidy agreements, are subject to specific laws, regulations and agreements with federal and state agencies. The subsidies expire at various times. The Partnership cannot predict legislative initiatives and governmental budget negotiations, the outcome of which could result in a reduction in funds available for the various federal and state administered housing programs. Such changes could adversely affect the future net operating income and debt structure of the Local Partnerships receiving such subsidies. As of December 31, 2014, the Local Partnerships have outstanding mortgage loans payable totaling approximately $12,632,000 and accrued interest payable on such loans totaling approximately $1,128,000, which are secured by security interests and liens common to mortgage loans on the Local Partnerships' real property and other assets. During the year ended March 30, 2015, the Partnership sold its Local Partnership Interests in Union Valley Associates Limited Partnership and Waynesboro Apartments Limited Partnership to an affiliate of the Local General Partners of such Local Partnerships. Although the Partnership received no proceeds in connection with the sale, the Partnership received $20,000 for distributions that were due to the Partnership under the terms of the partnership agreements of such Local Partnerships. Such amount is included in other income from local partnerships in the accompanying statement of operations and comprehensive income (loss) of the Partnership for the year ended March 30, 2015 (see Note 1). Such Local Partnerships have a common Local General Partner. During the year ended March 30, 2015, the Property owned by Sugar Cane Villas, Ltd. (Sugar Cane Villas) was sold at a public sale, in connection with which Sugar Cane Villas recognized a gain of $1,925,353; such amount is reflected in the combined statement of operations of the Local Partnerships for the year ended December 31, 2014 herein Note 5. The Partnership received no proceeds in connection with the sale. The Local General Partner of Sugar Cane Villas reports that the mortgage lender, which also provided project based rental assistance to Sugar Cane Villas under the terms of a contract subject to annual renewals, did not renew the rental assistance upon expiration of the current contract, without which Sugar Cane Villas was unable to make the mandatory debt service payments required under the terms of its mortgages. Such non-renewal is permitted under the terms of the contract. As a result, the lender commenced a foreclosure action and the applicable jurisdiction issued a Final Judgment of Foreclosure. Sugar Cane Villas has since been dissolved. During the year ended March 30, 2015, the Partnership sold its Local Partnership Interests in Batesville Family, L.P., Lawrence Road Properties, Ltd. and Purvis Heights Properties, L.P. to an affiliate of the Local General Partner of such Local Partnerships for a total of $30,660; such amount is reflected as gain on sale of limited partner interests/local partnership properties in the accompanying statement of operations and comprehensive income (loss) of the Partnership for the year ended March 30, 2015. In addition, the Partnership received $7,762 for distributions that were due to the Partnership under the terms of the partnership agreements of such Local Partnerships; such amount is included in other income from local partnerships in the accompanying statement of operations and comprehensive income (loss) of the Partnership for the year ended March 30, 2015 (see Note 1). Such Local Partnerships have the same Local General Partner. The 99% Local Partnership Interests in such Local Partnerships were acquired along with American Tax Credit Properties II L.P. (ATCP II), an investment partnership whose general partner is an affiliate of the General Partner, whereby the Partnership owned 61.75%. ATCP II sold its interest in such Local Partnerships as part of the same transaction. During the year ended March 30, 2014, the Partnership sold its Local Partnership Interests in LaBelle Commons, Ltd. and Moore Haven Commons, Ltd. to an unaffiliated third party for a total of $49,810; such amount is included in gain on sale of limited partner interests/local partnership properties in the accompanying statement of operations and comprehensive income (loss) of the Partnership for the year ended March 30, 2014. Such Local Partnerships have the same Local General Partners. During the year ended March 30, 2014, Queen Lane Investors (Queen Lane) sold its underlying Property to its first mortgage lender under the terms of an Option to Purchase and Right of First Offer, in connection with which Queen Lane recognized a gain of $2,042,871; such amount is reflected in the combined statement of operations of the Local Partnerships for the year ended December 31, 2013 herein Note 5. The Partnership received no proceeds in connection with the sale. The 99% Local Partnership Interest in Queen Lane was acquired along with ATCP II (see discussion above herein Note 5), whereby the Partnership owned 48.5%; Queen Lane has since been dissolved. During the year ended March 30, 2014, the Partnership assigned its Local Partnership Interest in Sydney Engel Associates L.P. (Sydney Engel) to an affiliate of the Local General Partner of Sydney Engel. There were no proceeds received by the Partnership in connection with the assignment. During the year ended March 30, 2014, the Partnership sold its Local Partnership Interest in Ellinwood Heights Apartments, L.P. (Ellinwood Heights) to an affiliate of the Local General Partner of Ellinwood Heights. Although the Partnership received no proceeds in connection with the sale, the Partnership received $7,500 for distributions that were due to the Partnership under the terms of the Ellinwood Heights partnership agreement; such amount is included in other income from local partnerships in the accompanying statement of operations and comprehensive income (loss) of the Partnership for the year ended March 30, 2014 (see Note 1). During the year ended March 30, 2014, the Partnership sold its Local Partnership Interests in Auburn Family, L.P., Bay Springs Elderly, L.P., Bruce Housing Associates, L.P. (Bruce Housing), Ivy Family, L.P. (Ivy Family), North Calhoun City, L.P., Walnut Grove Family, L.P. and West Calhoun City, L.P. to an affiliate of the Local General Partner of such Local Partnerships for a total of $22,203; such amount is included in gain on sale of limited partner interests/local partnership properties in the accompanying statement of operations and comprehensive income (loss) of the Partnership for the year ended March 30, 2014. In addition, the Partnership received $55,442 for distributions that were due to the Partnership under the terms of the partnership agreements of such Local Partnerships; such amount is included in other income from local partnerships in the accompanying statement of operations and comprehensive income (loss) of the Partnership for the year ended March 30, 2014 (see Note 1). Such Local Partnerships have the same Local General Partner. The 99% Local Partnership Interests in Bruce Housing and Ivy Family were acquired along with ATCP II (see discussion above herein Note 5), whereby Registrant owned 61.75%. ATCP II sold its interest in Bruce Housing and Ivy Family as part of the same transaction. During the year ended March 30, 2014, the Partnership sold its Local Partnership Interests in Desarrollos de Belen Limited Partnership and Desarrollos de Emaus Limited Partnership to an affiliate of the Local General Partner of such Local Partnerships. Although the Partnership received no proceeds in connection with the sale, the Partnership received $52,000 in April 2014 for distributions that were due to the Partnership under the terms of the partnership agreements of such Local Partnerships. Such amount is reflected as due from local partnerships in the accompanying balance sheet of the Partnership as of March 30, 2014 and is included in other income from local partnerships in the accompanying statement of operations and comprehensive income (loss) of the Partnership for the year then ended (see Note 1). Such Local Partnerships have the same Local General Partner. Equity in loss of investment in local partnerships is limited to the Partnerships investment balance in each Local Partnership; any excess is applied to other partners' capital in any such Local Partnership (see Note 1). The amount of such excess losses applied to other partners' capital was $563,127 and $1,006,176 for the years ended December 31, 2014 and 2013, respectively, as reflected in the combined statements of operations of the Local Partnerships herein Note 5. The Partnerships investment in local partnerships reached a zero balance during a prior year (see Note 1). The amounts reflected as the Partnerships investment balance in the combined balance sheets of the Local Partnerships herein Note 5 represent cumulative Carrying Value adjustments made by the Partnership (see Note 1). The combined balance sheets of the Local Partnerships as of December 31, 2014 and 2013 and the combined statements of operations of the Local Partnerships for the years then ended are reflected on pages 30 and 31, respectively. The combined balance sheets of the Local Partnerships as of December 31, 2014 and 2013 do not include any balances in connection with the Local Partnerships in which the Partnership no longer owns an interest as of such dates, while the combined statements of operations of the Local Partnerships for the years then ended include the results of operations of such Local Partnerships for the period prior to the sales or other dispositions (see discussion above herein Note 5). The combined balance sheets of the Local Partnerships as of December 31, 2014 and 2013 are as follows: 2014 2013 ASSETS Cash and cash equivalents $ 469,966 $ 834,672 Rents receivable 56,452 161,197 Escrow deposits and reserves 991,099 2,516,017 Land 693,933 1,540,423 Buildings and improvements (net of accumulated depreciation of $13,760,023 and $31,626,053) 6,284,166 16,975,809 Intangible assets (net of accumulated amortization of $46,340 and $100,693) 11,305 13,007 Other assets 187,830 617,452 Total assets $ 8,694,751 $ 22,658,577 LIABILITIES AND PARTNERS' EQUITY (DEFICIT) Liabilities Accounts payable and accrued expenses $ 199,015 $ 339,171 Due to related parties 1,004,918 3,328,459 Mortgage loans 12,632,226 31,588,586 Accrued interest 1,128,395 1,088,936 Other liabilities 145,862 370,983 Total liabilities 15,110,416 36,716,135 Partners' equity (deficit) American Tax Credit Properties III L.P. Capital contributions, net of distributions 4,852,168 9,251,695 Cumulative loss (4,260,176) (8,585,297) Total American Tax Credit Properties III L.P. 591,992 666,398 General partners and other limited partners Capital contributions, net of distributions (55,549) (1,534,297) Cumulative loss (6,952,108) (13,189,659) Total General partners and other limited partners (7,007,657) (14,723,956) Total equity (deficit) (6,415,665) (14,057,558) Total liabilities &amp; equity (deficit) $ 8,694,751 $ 22,658,577 The combined statements of operations of the Local Partnerships for the years ended December 31, 2014 and 2013 are as follows: 2014 2013 REVENUE Rental $ 3,285,530 $ 8,293,056 Interest and other 79,115 196,976 Total Revenue 3,364,645 8,490,032 EXPENSES Administrative 578,136 1,169,368 Payroll 486,280 983,479 Utilities 370,158 1,079,522 Operating and maintenance 627,612 1,699,524 Taxes and insurance 464,288 896,950 Financial 716,936 1,273,593 Depreciation and amortization 895,273 2,424,298 Total Expenses 4,138,683 9,526,734 LOSS BEFORE GAIN ON SALE OF PROPERTY (774,038) (1,036,702) GAIN ON SALE OF PROPERTY 1,925,353 2,042,871 NET INCOME $ 1,151,315 $ 1,006,169 NET INCOME ATTRIBUTABLE TO American Tax Credit Properties III L.P. $ -- $ -- General partners and other limited partners (includes $563,127 and $1,006,176 of Partnership losses in excess of investment and specially allocated income of $1,730,073 and $1,017,912) 1,151,315 1,006,169 $ 1,151,315 $ 1,006,169 </t>
  </si>
  <si>
    <t>6. Transactions With General Partner and Affiliates</t>
  </si>
  <si>
    <t xml:space="preserve">6. Transactions with General Partner and Affiliates Pursuant to the terms of the Partnership Agreement, the Partnership incurs an annual management fee (the Management Fee) and an annual additional management fee (the Additional Management Fee) payable to the General Partner for its services in connection with the management of the affairs of the Partnership. The annual Management Fee is equal to the greater of $100,000 or .14% of Invested Assets (as such term is defined in the Partnership Agreement), while the annual Additional Management Fee is equal to .06% of Invested Assets. The cumulative total of the management fees and administration fees (see discussion below herein Note 6) is limited to 0.5% of Invested Assets. The Partnership incurred Management Fees of $52,141 and $81,290 for the years ended March 30, 2015 and 2014, respectively, and Additional Management Fees of $7,543 and $18,264 for the years ended March 30, 2015 and 2014, respectively. Such amounts are aggregated and reflected under the caption management fees - affiliate in the accompanying statements of operations and comprehensive income (loss). Unpaid Management Fees and Additional Management Fees in the cumulative amount of $1,590,208 and $1,660,010 are included in payable to general partner and affiliates in the accompanying balance sheets as of March 30, 2015 and 2014, respectively. In addition, pursuant to the terms of the Partnership Agreement, the Partnership is authorized to contract for administrative services provided to the Partnership. From the inception of the Partnership through November 23, 1999, such administrative services were provided by ML Fund Administrators Inc. (MLFA), an affiliate of the Selling Agent, pursuant to an Administrative Services Agreement. MLFA resigned the performance of its basic services under the Administrative Services Agreement effective November 23, 1999, with certain transitional services continued through April 30, 2000. The General Partner transitioned the administrative services to RAM without any changes to the terms of the Administrative Services Agreement. Pursuant to such agreement, </t>
  </si>
  <si>
    <t>7. Taxable Income</t>
  </si>
  <si>
    <t>7. Taxable Income A reconciliation of the financial statement net loss of the Partnership for the years ended March 30, 2015 and 2014 to the tax return income for the years ended December 31, 2014 and 2013 is as follows: 2015 2014 Financial statement net loss for the years ended March 30, 2015 and 2014 $ (98,382) $ (36,669) Add (less) net transactions occurring between January 1, 2013 and March 30, 2013 -- (96,256) January 1, 2014 and March 30, 2014 117,510 (117,510) January 1, 2015 and March 30, 2015 34,658 -- Adjusted financial statement net income (loss) for the years ended December 31, 2014 and 2013 53,786 (250,435) Management Fees and Administration Fees deductible for tax purposes when paid (161,024) 7,965 Equity in income (loss) of investment in local partnerships 1,336,561 (419,059) Gain on sale of limited partner interests/local partnership properties 7,463,243 4,501,931 Other income from local partnerships (160,923) (36,506) Other differences -- 3,156 Tax return income for the years ended December 31, 2014 and 2013 $ 8,531,643 $ 3,807,052 The differences between investment in local partnerships for financial reporting and tax purposes as of December 31, 2014 and 2013 are as follows: 2014 2013 Investment in local partnerships - financial reporting $ -- $ -- Investment in local partnerships - tax (9,222,052) (17,860,933) $ 9,222,052 $ 17,860,933 Payable to general partner and affiliates in the accompanying balance sheets represents accrued Management Fees and Administration Fees, which are not deductible for tax purposes until paid pursuant to IRC Section 267.</t>
  </si>
  <si>
    <t>8. Fair Value of Financial Instruments</t>
  </si>
  <si>
    <t>8. Fair Value of Financial Instruments The estimated fair value amounts have been determined using available market information, assumptions, estimates and valuation methodologies. Cash and cash equivalents The carrying amount approximates fair value. Investment in Pemberwick Fund, a short duration bond fund The weighted average duration of Pemberwicks assets is approximately 1.76 years as of March 30, 2015. Redemptions from Pemberwick are immediately liquid and unrestricted. Pemberwicks net asset value (NAV) is $10.06 and $10.07 per share as of March 30, 2015 and 2014, respectively. The Partnerships investment in Pemberwick as of March 30, 2015 and 2014 is carried at its fair value of $229,668 and $472,181, respectively. The fair value of the Partnerships investment in Pemberwick is classified within Level 1 of the fair value hierarchy of the guidance on Fair Value Measurements (see Note 1). Pemberwicks NAV was $10.06 as of May 31, 2015. Investment in local partnerships The Partnership assessed the Carrying Value of its investment in local partnerships at least annually in the fourth quarter of its fiscal year or whenever there were indications that a permanent impairment may have occurred. If the Carrying Value of an investment in a Local Partnership exceeded the estimated value derived by management, the Partnership reduced its investment in any such Local Partnership (unless the impairment was considered to be temporary) and included such reduction in equity in income (loss) of investment in local partnerships. Impairment was measured by comparing the investment carrying amount to the estimated residual value of the investment. The investment in local partnerships, carried at zero as of March 30, 2015 and 2014, approximates fair value.</t>
  </si>
  <si>
    <t>1. Organization, Purpose and Summary of Significant Accounting Policies: Basis of Accounting and Fiscal Year (Policies)</t>
  </si>
  <si>
    <t>Policies</t>
  </si>
  <si>
    <t>Basis of Accounting and Fiscal Year</t>
  </si>
  <si>
    <t>Basis of Accounting and Fiscal Year The Partnership's records are maintained on the accrual basis of accounting for both financial reporting and tax purposes. For financial reporting purposes, the Partnership's fiscal year ends March 30 and its quarterly periods end June 29, September 29 and December 30. The Local Partnerships have a calendar year for financial reporting purposes. The Partnership and the Local Partnerships each have a calendar year for income tax purposes.</t>
  </si>
  <si>
    <t>1. Organization, Purpose and Summary of Significant Accounting Policies: Cash and Cash Equivalents (Policies)</t>
  </si>
  <si>
    <t>Cash and Cash Equivalents</t>
  </si>
  <si>
    <t>Cash and Cash Equivalents The Partnership considers all highly liquid investments purchased with an original maturity of three months or less at the date of acquisition to be cash equivalents. Cash and cash equivalents are stated at cost, which approximates market value.</t>
  </si>
  <si>
    <t>1. Organization, Purpose and Summary of Significant Accounting Policies: Fair Value Measurements (Policies)</t>
  </si>
  <si>
    <t>Fair Value Measurements</t>
  </si>
  <si>
    <t>Fair Value Measurements ASC Topic 820 clarifies the principle that fair value should be based on the assumptions that market participants would use when pricing the asset or liability and establishes the following fair value hierarchy: · · · For instances in which the determination of the fair value measurement is based on inputs from different levels of the fair value hierarchy, the fair value measurement will fall within the lowest level input that is significant to the fair value measurement in its entirety.</t>
  </si>
  <si>
    <t>1. Organization, Purpose and Summary of Significant Accounting Policies: Income Taxes (Policies)</t>
  </si>
  <si>
    <t>Income Taxes</t>
  </si>
  <si>
    <t>Income Taxes The Partnership is a pass-through entity for income tax purposes and, as such, is not subject to income taxes. Rather, all items of taxable income and deductions are passed through to and are reported by its part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the IRS) and other taxing authorities. Income tax returns filed by the Partnership are subject to examination by the IRS for a period of three years. While no Partnership income tax returns are currently being examined by the IRS, tax years subsequent to 2010 remain subject to examination. The accompanying financial statements do not reflect a provision for income taxes and the Partnership has no other tax positions which must be considered for disclosure. In accordance with ASC Topic 740; Subtopic 10, the Partnership has included in Note 7 disclosures related to differences in the financial and tax bases of accounting.</t>
  </si>
  <si>
    <t>1. Organization, Purpose and Summary of Significant Accounting Policies: Use of Estimates (Policies)</t>
  </si>
  <si>
    <t>Use of Estimates</t>
  </si>
  <si>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t>
  </si>
  <si>
    <t>5. Investment in Local Partnerships: Local Partnership Interests Owned as of March 30, 2015 (Tables)</t>
  </si>
  <si>
    <t>Tables/Schedules</t>
  </si>
  <si>
    <t>Local Partnership Interests Owned as of March 30, 2015</t>
  </si>
  <si>
    <t xml:space="preserve"> 1. Chowan Senior Manor Associates Limited Partnership; 2. Country View Apartments; 3. Fulton Street Houses Limited Partnership; 4. Hurlock Meadow Limited Partnership; 5. Loma Del Norte Limited Partnership; 6. Long Reach Associates Limited Partnership; 7. Nash Hill Associates, Limited Partnership; and 8. Summerfield Apartments Limited Partnership. </t>
  </si>
  <si>
    <t>5. Investment in Local Partnerships: Combined Balance Sheets of the Local Partnerships (Tables)</t>
  </si>
  <si>
    <t>Combined Balance Sheets of the Local Partnerships</t>
  </si>
  <si>
    <t xml:space="preserve"> 2014 2013 ASSETS Cash and cash equivalents $ 469,966 $ 834,672 Rents receivable 56,452 161,197 Escrow deposits and reserves 991,099 2,516,017 Land 693,933 1,540,423 Buildings and improvements (net of accumulated depreciation of $13,760,023 and $31,626,053) 6,284,166 16,975,809 Intangible assets (net of accumulated amortization of $46,340 and $100,693) 11,305 13,007 Other assets 187,830 617,452 Total assets $ 8,694,751 $ 22,658,577 LIABILITIES AND PARTNERS' EQUITY (DEFICIT) Liabilities Accounts payable and accrued expenses $ 199,015 $ 339,171 Due to related parties 1,004,918 3,328,459 Mortgage loans 12,632,226 31,588,586 Accrued interest 1,128,395 1,088,936 Other liabilities 145,862 370,983 Total liabilities 15,110,416 36,716,135 Partners' equity (deficit) American Tax Credit Properties III L.P. Capital contributions, net of distributions 4,852,168 9,251,695 Cumulative loss (4,260,176) (8,585,297) Total American Tax Credit Properties III L.P. 591,992 666,398 General partners and other limited partners Capital contributions, net of distributions (55,549) (1,534,297) Cumulative loss (6,952,108) (13,189,659) Total General partners and other limited partners (7,007,657) (14,723,956) Total equity (deficit) (6,415,665) (14,057,558) Total liabilities &amp; equity (deficit) $ 8,694,751 $ 22,658,577 </t>
  </si>
  <si>
    <t>5. Investment in Local Partnerships: Combined Statements of Operations of the Local Partnerships (Tables)</t>
  </si>
  <si>
    <t>Combined Statements of Operations of the Local Partnerships</t>
  </si>
  <si>
    <t xml:space="preserve"> 2014 2013 REVENUE Rental $ 3,285,530 $ 8,293,056 Interest and other 79,115 196,976 Total Revenue 3,364,645 8,490,032 EXPENSES Administrative 578,136 1,169,368 Payroll 486,280 983,479 Utilities 370,158 1,079,522 Operating and maintenance 627,612 1,699,524 Taxes and insurance 464,288 896,950 Financial 716,936 1,273,593 Depreciation and amortization 895,273 2,424,298 Total Expenses 4,138,683 9,526,734 LOSS BEFORE GAIN ON SALE OF PROPERTY (774,038) (1,036,702) GAIN ON SALE OF PROPERTY 1,925,353 2,042,871 NET INCOME $ 1,151,315 $ 1,006,169 NET INCOME ATTRIBUTABLE TO American Tax Credit Properties III L.P. $ -- $ -- General partners and other limited partners (includes $563,127 and $1,006,176 of Partnership losses in excess of investment and specially allocated income of $1,730,073 and $1,017,912) 1,151,315 1,006,169 $ 1,151,315 $ 1,006,169 </t>
  </si>
  <si>
    <t>7. Taxable Income: Reconciliation of Financial Statement Net Loss to the Tax Return Income (Tables)</t>
  </si>
  <si>
    <t>Reconciliation of Financial Statement Net Loss to the Tax Return Income</t>
  </si>
  <si>
    <t xml:space="preserve"> 2015 2014 Financial statement net loss for the years ended March 30, 2015 and 2014 $ (98,382) $ (36,669) Add (less) net transactions occurring between January 1, 2013 and March 30, 2013 -- (96,256) January 1, 2014 and March 30, 2014 117,510 (117,510) January 1, 2015 and March 30, 2015 34,658 -- Adjusted financial statement net income (loss) for the years ended December 31, 2014 and 2013 53,786 (250,435) Management Fees and Administration Fees deductible for tax purposes when paid (161,024) 7,965 Equity in income (loss) of investment in local partnerships 1,336,561 (419,059) Gain on sale of limited partner interests/local partnership properties 7,463,243 4,501,931 Other income from local partnerships (160,923) (36,506) Other differences -- 3,156 Tax return income for the years ended December 31, 2014 and 2013 $ 8,531,643 $ 3,807,052</t>
  </si>
  <si>
    <t>7. Taxable Income: Differences Between Investment in Local Partnerships for Financial Reporting and Tax Purposes (Tables)</t>
  </si>
  <si>
    <t>Differences Between Investment in Local Partnerships for Financial Reporting and Tax Purposes</t>
  </si>
  <si>
    <t xml:space="preserve"> 2014 2013 Investment in local partnerships - financial reporting $ -- $ -- Investment in local partnerships - tax (9,222,052) (17,860,933) $ 9,222,052 $ 17,860,933</t>
  </si>
  <si>
    <t>2. Capital Contributions and Distributions (Details) - USD ($)</t>
  </si>
  <si>
    <t>Details</t>
  </si>
  <si>
    <t>Limited Partners' Contributions in Connection with the Partnership Offering</t>
  </si>
  <si>
    <t>Organization and Offering Costs incurred in connection with the Partnership offering</t>
  </si>
  <si>
    <t>Organization Costs Capitalized in Connection with the Partnership Offering</t>
  </si>
  <si>
    <t>Syndication Costs Charged to the Limited Partners' Equity in Connection with the Partnership Offering</t>
  </si>
  <si>
    <t>General Partner Contribution in Connection with the Partnership Offering</t>
  </si>
  <si>
    <t>Nonresident State Withholding Taxes Paid - Distribution to Limited Partners</t>
  </si>
  <si>
    <t>Distribution to Limited Partners</t>
  </si>
  <si>
    <t>Distribution to General Partner</t>
  </si>
  <si>
    <t>3. Cash and Cash Equivalents (Details) - USD ($)</t>
  </si>
  <si>
    <t>Mar. 30, 2013</t>
  </si>
  <si>
    <t>Cash and cash equivalents held at two FDIC insured institutions</t>
  </si>
  <si>
    <t>Maximum insured at each institution</t>
  </si>
  <si>
    <t>Cash and cash equivalents held in portfolio of U.S. Treasury securities</t>
  </si>
  <si>
    <t>4. Investment in Pemberwick Fund (Details)</t>
  </si>
  <si>
    <t>May. 31, 2015$ / shares</t>
  </si>
  <si>
    <t>Mar. 30, 2015USD ($)$ / shares</t>
  </si>
  <si>
    <t>Mar. 30, 2014USD ($)$ / shares</t>
  </si>
  <si>
    <t>Weighted Average Duration of Pemberwick's assets in years</t>
  </si>
  <si>
    <t>Pemberwick Net Asset Value | $ / shares</t>
  </si>
  <si>
    <t>Unrealized gain reflected as accumulated other comprehensive income</t>
  </si>
  <si>
    <t>Aggregate interest revenue from investment in Pemberwick</t>
  </si>
  <si>
    <t>4. Investment in Pemberwick Fund: Advisory Fee (Details) - USD ($)</t>
  </si>
  <si>
    <t>Advisory Fee</t>
  </si>
  <si>
    <t>5. Investment in Local Partnerships (Details) - USD ($)</t>
  </si>
  <si>
    <t>Dec. 31, 2014</t>
  </si>
  <si>
    <t>Dec. 31, 2013</t>
  </si>
  <si>
    <t>Capital contributions in the aggregate</t>
  </si>
  <si>
    <t>Local Partnerships outstanding mortgage loans payable</t>
  </si>
  <si>
    <t>Local Partnerships accrued interest on outstanding mortgage loans payable</t>
  </si>
  <si>
    <t>Union Valley Associates Limited Partnership and Waynesboro Apartments Limited Partnership</t>
  </si>
  <si>
    <t>Sugar Cane Villas, Ltd.</t>
  </si>
  <si>
    <t>GAIN ON SALE OF PROPERTY</t>
  </si>
  <si>
    <t>Batesville Family, L.P., Lawrence Road Properties, Ltd. and Purvis Heights Properties. L.P.</t>
  </si>
  <si>
    <t>LaBelle and Moore Haven</t>
  </si>
  <si>
    <t>Queen Lane</t>
  </si>
  <si>
    <t>Ellinwood Heights</t>
  </si>
  <si>
    <t>Auburn Family, Bay Springs Elderly, Bruce Housing, Ivy Family, North Calhoun City, Walnut Grove Family, West Calhoun City</t>
  </si>
  <si>
    <t>Desarrollos de Belen and Desarrollos de Emaus</t>
  </si>
  <si>
    <t>5. Investment in Local Partnerships: Partnership losses in excess of investment (Details) - USD ($)</t>
  </si>
  <si>
    <t>Excess Losses Applied to Other Partners' Capital</t>
  </si>
  <si>
    <t>5. Investment in Local Partnerships: Combined Balance Sheets of the Local Partnerships (Details) - Combined Balance Sheets - USD ($)</t>
  </si>
  <si>
    <t>Rents receivable</t>
  </si>
  <si>
    <t>Escrow deposits and reserves</t>
  </si>
  <si>
    <t>Land</t>
  </si>
  <si>
    <t>Buildings and improvements, net</t>
  </si>
  <si>
    <t>Intangible assets, net</t>
  </si>
  <si>
    <t>Other assets</t>
  </si>
  <si>
    <t>Due to related parties</t>
  </si>
  <si>
    <t>Mortgage loans</t>
  </si>
  <si>
    <t>Accrued interest</t>
  </si>
  <si>
    <t>Other liabilities</t>
  </si>
  <si>
    <t>American Tax Credit Properties III L.P. Capital contributions, net of distributions</t>
  </si>
  <si>
    <t>American Tax Credit Properties III L.P. Cumulative loss</t>
  </si>
  <si>
    <t>Total American Tax Credit Properties III L.P.</t>
  </si>
  <si>
    <t>General Partners and other limited partners Capital contributions, net of distributions</t>
  </si>
  <si>
    <t>General Partners and other limited partners Cumulative loss</t>
  </si>
  <si>
    <t>Total General partners and other limited partners</t>
  </si>
  <si>
    <t>5. Investment in Local Partnerships: Combined Statements of Operations of the Local Partnerships (Details) - Combined Statements of Operations - USD ($)</t>
  </si>
  <si>
    <t>Rental</t>
  </si>
  <si>
    <t>Interest and other</t>
  </si>
  <si>
    <t>Administrative</t>
  </si>
  <si>
    <t>Payroll</t>
  </si>
  <si>
    <t>Utilities</t>
  </si>
  <si>
    <t>Operating and maintenance</t>
  </si>
  <si>
    <t>Taxes and insurance</t>
  </si>
  <si>
    <t>Financial</t>
  </si>
  <si>
    <t>Depreciation and amortization</t>
  </si>
  <si>
    <t>LOSS BEFORE GAIN ON SALE OF PROPERTY</t>
  </si>
  <si>
    <t>NET INCOME</t>
  </si>
  <si>
    <t>Net Income Attributable To General partners and other limited partners (includes $563,127 and $1,006,176 of Partnership losses in excess of investment and specially allocated income of $1,730,073 and $1,017,912)</t>
  </si>
  <si>
    <t>6. Transactions With General Partner and Affiliates (Details) - USD ($)</t>
  </si>
  <si>
    <t>Maximum Annual Management Fee</t>
  </si>
  <si>
    <t>The annual Management Fee is equal to the greater of $100,000 or .14% of Invested Assets (as such term is defined in the Partnership Agreement), while the annual Additional Management Fee is equal to .06% of Invested Assets</t>
  </si>
  <si>
    <t>Cumulative Total of the Management Fees and Administration Fees</t>
  </si>
  <si>
    <t>The cumulative total of the management fees and administration fees (see discussion below herein Note 6) is limited to 0.5% of Invested Assets</t>
  </si>
  <si>
    <t>Incurred Management Fees</t>
  </si>
  <si>
    <t>Incurred Additional Management Fees</t>
  </si>
  <si>
    <t>Maximum Annual Administration Fee</t>
  </si>
  <si>
    <t>The annual Administration Fee is equal to the greater of $100,000 or .14% of Invested Assets, while the annual Additional Administration Fee is equal to .06% of Invested Assets. The cumulative total of the administration fees and management fees is limited as described above herein Note 6.</t>
  </si>
  <si>
    <t>Incurred Administration Fees</t>
  </si>
  <si>
    <t>Incurred Additional Administration Fees</t>
  </si>
  <si>
    <t>6. Transactions With General Partner and Affiliates: Unpaid Management and Additional Management Fees (Details) - USD ($)</t>
  </si>
  <si>
    <t>Unpaid Management and Additional Management Fees Included in Payable to General Partner and Affiliates</t>
  </si>
  <si>
    <t>6. Transactions With General Partner and Affiliates: Unpaid Administration and Additional Administration Fees (Details) - USD ($)</t>
  </si>
  <si>
    <t>Unpaid Administration Fees and Additional Administration Fees Included in Accounts Payable and Accrued Expenses</t>
  </si>
  <si>
    <t>7. Taxable Income: Reconciliation of Financial Statement Net Loss to the Tax Return Income (Details) - USD ($)</t>
  </si>
  <si>
    <t>3 Months Ended</t>
  </si>
  <si>
    <t>Add (less) net transactions occurring between Jan 1 and Mar 30</t>
  </si>
  <si>
    <t>Adjusted financial statement net income (loss) for the years ended December 31, 2014 and 2013</t>
  </si>
  <si>
    <t>Management Fees and Administration Fees deductible for tax purposes when paid</t>
  </si>
  <si>
    <t>Equity in income (loss) of investment in local partnerships</t>
  </si>
  <si>
    <t>Gain on sale of limited partner interests / local partnership properties</t>
  </si>
  <si>
    <t>Other differences</t>
  </si>
  <si>
    <t>Tax return income for the years ended December 31, 2014 and 2013</t>
  </si>
  <si>
    <t>7. Taxable Income: Differences Between Investment in Local Partnerships for Financial Reporting and Tax Purposes (Details) - USD ($)</t>
  </si>
  <si>
    <t>Investment in local partnerships - tax</t>
  </si>
  <si>
    <t>Differences between the investment in local partnerships for tax and financial reporting purposes</t>
  </si>
  <si>
    <t>8. Fair Value of Financial Instruments (Details)</t>
  </si>
  <si>
    <t>Pemberwick Net Asset Value</t>
  </si>
  <si>
    <t>Investment in Pemberwick Fund - a short duration bond fund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5" r="B8" t="n">
        <v>856135</v>
      </c>
    </row>
    <row spans="1:4" r="9">
      <c s="4" r="A9" t="s">
        <v>15</v>
      </c>
      <c s="4" r="B9" t="s">
        <v>16</v>
      </c>
    </row>
    <row spans="1:4" r="10">
      <c s="4" r="A10" t="s">
        <v>17</v>
      </c>
      <c s="5" r="C10" t="n">
        <v>35883</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5" r="B15" t="n">
        <v>2015</v>
      </c>
    </row>
    <row spans="1:4" r="16">
      <c s="4" r="A16" t="s">
        <v>26</v>
      </c>
      <c s="4" r="B16" t="s">
        <v>27</v>
      </c>
    </row>
    <row spans="1:4" r="17">
      <c s="4" r="A17" t="s">
        <v>28</v>
      </c>
      <c s="6" r="D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6</v>
      </c>
      <c s="2" r="B1" t="s">
        <v>1</v>
      </c>
    </row>
    <row spans="1:2" r="2">
      <c s="2" r="B2" t="s">
        <v>2</v>
      </c>
    </row>
    <row spans="1:2" r="3">
      <c s="3" r="A3" t="s">
        <v>114</v>
      </c>
    </row>
    <row spans="1:2" r="4">
      <c s="4" r="A4" t="s">
        <v>116</v>
      </c>
      <c s="4" r="B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8</v>
      </c>
      <c s="2" r="B1" t="s">
        <v>1</v>
      </c>
    </row>
    <row spans="1:2" r="2">
      <c s="2" r="B2" t="s">
        <v>2</v>
      </c>
    </row>
    <row spans="1:2" r="3">
      <c s="3" r="A3" t="s">
        <v>114</v>
      </c>
    </row>
    <row spans="1:2" r="4">
      <c s="4" r="A4" t="s">
        <v>118</v>
      </c>
      <c s="4" r="B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0</v>
      </c>
      <c s="2" r="B1" t="s">
        <v>1</v>
      </c>
    </row>
    <row spans="1:2" r="2">
      <c s="2" r="B2" t="s">
        <v>2</v>
      </c>
    </row>
    <row spans="1:2" r="3">
      <c s="3" r="A3" t="s">
        <v>114</v>
      </c>
    </row>
    <row spans="1:2" r="4">
      <c s="4" r="A4" t="s">
        <v>120</v>
      </c>
      <c s="4" r="B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2</v>
      </c>
      <c s="2" r="B1" t="s">
        <v>1</v>
      </c>
    </row>
    <row spans="1:2" r="2">
      <c s="2" r="B2" t="s">
        <v>2</v>
      </c>
    </row>
    <row spans="1:2" r="3">
      <c s="3" r="A3" t="s">
        <v>114</v>
      </c>
    </row>
    <row spans="1:2" r="4">
      <c s="4" r="A4" t="s">
        <v>122</v>
      </c>
      <c s="4" r="B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4</v>
      </c>
      <c s="2" r="B1" t="s">
        <v>1</v>
      </c>
    </row>
    <row spans="1:2" r="2">
      <c s="2" r="B2" t="s">
        <v>2</v>
      </c>
    </row>
    <row spans="1:2" r="3">
      <c s="3" r="A3" t="s">
        <v>114</v>
      </c>
    </row>
    <row spans="1:2" r="4">
      <c s="4" r="A4" t="s">
        <v>124</v>
      </c>
      <c s="4" r="B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6</v>
      </c>
      <c s="2" r="B1" t="s">
        <v>1</v>
      </c>
    </row>
    <row spans="1:2" r="2">
      <c s="2" r="B2" t="s">
        <v>2</v>
      </c>
    </row>
    <row spans="1:2" r="3">
      <c s="3" r="A3" t="s">
        <v>114</v>
      </c>
    </row>
    <row spans="1:2" r="4">
      <c s="4" r="A4" t="s">
        <v>126</v>
      </c>
      <c s="4" r="B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28</v>
      </c>
      <c s="2" r="B1" t="s">
        <v>1</v>
      </c>
    </row>
    <row spans="1:2" r="2">
      <c s="2" r="B2" t="s">
        <v>2</v>
      </c>
    </row>
    <row spans="1:2" r="3">
      <c s="3" r="A3" t="s">
        <v>114</v>
      </c>
    </row>
    <row spans="1:2" r="4">
      <c s="4" r="A4" t="s">
        <v>128</v>
      </c>
      <c s="4" r="B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0</v>
      </c>
      <c s="2" r="B1" t="s">
        <v>1</v>
      </c>
    </row>
    <row spans="1:2" r="2">
      <c s="2" r="B2" t="s">
        <v>2</v>
      </c>
    </row>
    <row spans="1:2" r="3">
      <c s="3" r="A3" t="s">
        <v>131</v>
      </c>
    </row>
    <row spans="1:2" r="4">
      <c s="4" r="A4" t="s">
        <v>132</v>
      </c>
      <c s="4" r="B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4</v>
      </c>
      <c s="2" r="B1" t="s">
        <v>1</v>
      </c>
    </row>
    <row spans="1:2" r="2">
      <c s="2" r="B2" t="s">
        <v>2</v>
      </c>
    </row>
    <row spans="1:2" r="3">
      <c s="3" r="A3" t="s">
        <v>131</v>
      </c>
    </row>
    <row spans="1:2" r="4">
      <c s="4" r="A4" t="s">
        <v>135</v>
      </c>
      <c s="4" r="B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7</v>
      </c>
      <c s="2" r="B1" t="s">
        <v>1</v>
      </c>
    </row>
    <row spans="1:2" r="2">
      <c s="2" r="B2" t="s">
        <v>2</v>
      </c>
    </row>
    <row spans="1:2" r="3">
      <c s="3" r="A3" t="s">
        <v>131</v>
      </c>
    </row>
    <row spans="1:2" r="4">
      <c s="4" r="A4" t="s">
        <v>138</v>
      </c>
      <c s="4" r="B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9</v>
      </c>
      <c s="2" r="B1" t="s">
        <v>2</v>
      </c>
      <c s="2" r="C1" t="s">
        <v>30</v>
      </c>
    </row>
    <row spans="1:3" r="2">
      <c s="3" r="A2" t="s">
        <v>31</v>
      </c>
    </row>
    <row spans="1:3" r="3">
      <c s="4" r="A3" t="s">
        <v>32</v>
      </c>
      <c s="6" r="B3" t="n">
        <v>52011</v>
      </c>
      <c s="6" r="C3" t="n">
        <v>115513</v>
      </c>
    </row>
    <row spans="1:3" r="4">
      <c s="4" r="A4" t="s">
        <v>33</v>
      </c>
      <c s="5" r="B4" t="n">
        <v>229668</v>
      </c>
      <c s="5" r="C4" t="n">
        <v>472181</v>
      </c>
    </row>
    <row spans="1:3" r="5">
      <c s="4" r="A5" t="s">
        <v>34</v>
      </c>
      <c s="5" r="B5" t="n">
        <v>281679</v>
      </c>
      <c s="5" r="C5" t="n">
        <v>587694</v>
      </c>
    </row>
    <row spans="1:3" r="6">
      <c s="4" r="A6" t="s">
        <v>35</v>
      </c>
      <c s="5" r="C6" t="n">
        <v>52000</v>
      </c>
    </row>
    <row spans="1:3" r="7">
      <c s="4" r="A7" t="s">
        <v>36</v>
      </c>
      <c s="5" r="B7" t="n">
        <v>281679</v>
      </c>
      <c s="5" r="C7" t="n">
        <v>639694</v>
      </c>
    </row>
    <row spans="1:3" r="8">
      <c s="3" r="A8" t="s">
        <v>37</v>
      </c>
    </row>
    <row spans="1:3" r="9">
      <c s="4" r="A9" t="s">
        <v>38</v>
      </c>
      <c s="5" r="B9" t="n">
        <v>24544</v>
      </c>
      <c s="5" r="C9" t="n">
        <v>34728</v>
      </c>
    </row>
    <row spans="1:3" r="10">
      <c s="4" r="A10" t="s">
        <v>39</v>
      </c>
      <c s="5" r="B10" t="n">
        <v>3178170</v>
      </c>
      <c s="5" r="C10" t="n">
        <v>3317783</v>
      </c>
    </row>
    <row spans="1:3" r="11">
      <c s="4" r="A11" t="s">
        <v>40</v>
      </c>
      <c s="6" r="B11" t="n">
        <v>3202714</v>
      </c>
      <c s="6" r="C11" t="n">
        <v>3352511</v>
      </c>
    </row>
    <row spans="1:3" r="12">
      <c s="4" r="A12" t="s">
        <v>41</v>
      </c>
    </row>
    <row spans="1:3" r="13">
      <c s="3" r="A13" t="s">
        <v>42</v>
      </c>
    </row>
    <row spans="1:3" r="14">
      <c s="4" r="A14" t="s">
        <v>43</v>
      </c>
      <c s="6" r="B14" t="n">
        <v>-2813109</v>
      </c>
      <c s="6" r="C14" t="n">
        <v>-2713640</v>
      </c>
    </row>
    <row spans="1:3" r="15">
      <c s="4" r="A15" t="s">
        <v>44</v>
      </c>
      <c s="5" r="B15" t="n">
        <v>-107589</v>
      </c>
    </row>
    <row spans="1:3" r="16">
      <c s="4" r="A16" t="s">
        <v>45</v>
      </c>
      <c s="5" r="B16" t="n">
        <v>-337</v>
      </c>
      <c s="5" r="C16" t="n">
        <v>823</v>
      </c>
    </row>
    <row spans="1:3" r="17">
      <c s="4" r="A17" t="s">
        <v>46</v>
      </c>
      <c s="5" r="B17" t="n">
        <v>-2921035</v>
      </c>
      <c s="5" r="C17" t="n">
        <v>-2712817</v>
      </c>
    </row>
    <row spans="1:3" r="18">
      <c s="4" r="A18" t="s">
        <v>47</v>
      </c>
      <c s="6" r="B18" t="n">
        <v>281679</v>
      </c>
      <c s="6" r="C18" t="n">
        <v>6396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3" r="A3" t="s">
        <v>131</v>
      </c>
    </row>
    <row spans="1:2" r="4">
      <c s="4" r="A4" t="s">
        <v>141</v>
      </c>
      <c s="4" r="B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3</v>
      </c>
      <c s="2" r="B1" t="s">
        <v>1</v>
      </c>
    </row>
    <row spans="1:2" r="2">
      <c s="2" r="B2" t="s">
        <v>2</v>
      </c>
    </row>
    <row spans="1:2" r="3">
      <c s="3" r="A3" t="s">
        <v>131</v>
      </c>
    </row>
    <row spans="1:2" r="4">
      <c s="4" r="A4" t="s">
        <v>144</v>
      </c>
      <c s="4" r="B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3" r="A3" t="s">
        <v>147</v>
      </c>
    </row>
    <row spans="1:2" r="4">
      <c s="4" r="A4" t="s">
        <v>151</v>
      </c>
      <c s="4" r="B4" t="s">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3" r="A3" t="s">
        <v>147</v>
      </c>
    </row>
    <row spans="1:2" r="4">
      <c s="4" r="A4" t="s">
        <v>154</v>
      </c>
      <c s="4" r="B4" t="s">
        <v>1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47</v>
      </c>
    </row>
    <row spans="1:2" r="4">
      <c s="4" r="A4" t="s">
        <v>157</v>
      </c>
      <c s="4" r="B4" t="s">
        <v>1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v>
      </c>
    </row>
    <row spans="1:2" r="3">
      <c s="3" r="A3" t="s">
        <v>147</v>
      </c>
    </row>
    <row spans="1:2" r="4">
      <c s="4" r="A4" t="s">
        <v>160</v>
      </c>
      <c s="4" r="B4" t="s">
        <v>1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62</v>
      </c>
      <c s="2" r="B1" t="s">
        <v>1</v>
      </c>
    </row>
    <row spans="1:3" r="2">
      <c s="2" r="B2" t="s">
        <v>2</v>
      </c>
      <c s="2" r="C2" t="s">
        <v>30</v>
      </c>
    </row>
    <row spans="1:3" r="3">
      <c s="3" r="A3" t="s">
        <v>163</v>
      </c>
    </row>
    <row spans="1:3" r="4">
      <c s="4" r="A4" t="s">
        <v>50</v>
      </c>
      <c s="5" r="B4" t="n">
        <v>35883</v>
      </c>
      <c s="5" r="C4" t="n">
        <v>35883</v>
      </c>
    </row>
    <row spans="1:3" r="5">
      <c s="4" r="A5" t="s">
        <v>164</v>
      </c>
      <c s="6" r="B5" t="n">
        <v>35883000</v>
      </c>
      <c s="6" r="C5" t="n">
        <v>35883000</v>
      </c>
    </row>
    <row spans="1:3" r="6">
      <c s="4" r="A6" t="s">
        <v>165</v>
      </c>
      <c s="5" r="B6" t="n">
        <v>4418530</v>
      </c>
      <c s="5" r="C6" t="n">
        <v>4418530</v>
      </c>
    </row>
    <row spans="1:3" r="7">
      <c s="4" r="A7" t="s">
        <v>166</v>
      </c>
      <c s="5" r="B7" t="n">
        <v>75000</v>
      </c>
      <c s="5" r="C7" t="n">
        <v>75000</v>
      </c>
    </row>
    <row spans="1:3" r="8">
      <c s="4" r="A8" t="s">
        <v>167</v>
      </c>
      <c s="5" r="B8" t="n">
        <v>4343530</v>
      </c>
      <c s="5" r="C8" t="n">
        <v>4343530</v>
      </c>
    </row>
    <row spans="1:3" r="9">
      <c s="4" r="A9" t="s">
        <v>168</v>
      </c>
      <c s="5" r="B9" t="n">
        <v>100</v>
      </c>
      <c s="6" r="C9" t="n">
        <v>100</v>
      </c>
    </row>
    <row spans="1:3" r="10">
      <c s="4" r="A10" t="s">
        <v>169</v>
      </c>
      <c s="5" r="B10" t="n">
        <v>30994</v>
      </c>
    </row>
    <row spans="1:3" r="11">
      <c s="4" r="A11" t="s">
        <v>170</v>
      </c>
      <c s="5" r="B11" t="n">
        <v>76595</v>
      </c>
    </row>
    <row spans="1:3" r="12">
      <c s="4" r="A12" t="s">
        <v>171</v>
      </c>
      <c s="6" r="B12" t="n">
        <v>10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172</v>
      </c>
      <c s="2" r="B1" t="s">
        <v>2</v>
      </c>
      <c s="2" r="C1" t="s">
        <v>30</v>
      </c>
      <c s="2" r="D1" t="s">
        <v>173</v>
      </c>
    </row>
    <row spans="1:4" r="2">
      <c s="3" r="A2" t="s">
        <v>163</v>
      </c>
    </row>
    <row spans="1:4" r="3">
      <c s="4" r="A3" t="s">
        <v>32</v>
      </c>
      <c s="6" r="B3" t="n">
        <v>52011</v>
      </c>
      <c s="6" r="C3" t="n">
        <v>115513</v>
      </c>
      <c s="6" r="D3" t="n">
        <v>105179</v>
      </c>
    </row>
    <row spans="1:4" r="4">
      <c s="4" r="A4" t="s">
        <v>174</v>
      </c>
      <c s="5" r="B4" t="n">
        <v>51882</v>
      </c>
    </row>
    <row spans="1:4" r="5">
      <c s="4" r="A5" t="s">
        <v>175</v>
      </c>
      <c s="5" r="B5" t="n">
        <v>250000</v>
      </c>
    </row>
    <row spans="1:4" r="6">
      <c s="4" r="A6" t="s">
        <v>176</v>
      </c>
      <c s="6" r="B6" t="n">
        <v>1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24"/>
    <col customWidth="1" max="3" min="3" width="31"/>
    <col customWidth="1" max="4" min="4" width="31"/>
  </cols>
  <sheetData>
    <row spans="1:4" r="1">
      <c s="1" r="A1" t="s">
        <v>177</v>
      </c>
      <c s="2" r="B1" t="s">
        <v>178</v>
      </c>
      <c s="2" r="C1" t="s">
        <v>179</v>
      </c>
      <c s="2" r="D1" t="s">
        <v>180</v>
      </c>
    </row>
    <row spans="1:4" r="2">
      <c s="3" r="A2" t="s">
        <v>163</v>
      </c>
    </row>
    <row spans="1:4" r="3">
      <c s="4" r="A3" t="s">
        <v>181</v>
      </c>
      <c s="7" r="C3" t="n">
        <v>1.76</v>
      </c>
    </row>
    <row spans="1:4" r="4">
      <c s="4" r="A4" t="s">
        <v>182</v>
      </c>
      <c s="8" r="B4" t="n">
        <v>10.06</v>
      </c>
      <c s="8" r="C4" t="n">
        <v>10.06</v>
      </c>
      <c s="8" r="D4" t="n">
        <v>10.07</v>
      </c>
    </row>
    <row spans="1:4" r="5">
      <c s="4" r="A5" t="s">
        <v>33</v>
      </c>
      <c s="6" r="C5" t="n">
        <v>229668</v>
      </c>
      <c s="6" r="D5" t="n">
        <v>472181</v>
      </c>
    </row>
    <row spans="1:4" r="6">
      <c s="4" r="A6" t="s">
        <v>183</v>
      </c>
      <c s="5" r="C6" t="n">
        <v>337</v>
      </c>
    </row>
    <row spans="1:4" r="7">
      <c s="4" r="A7" t="s">
        <v>184</v>
      </c>
      <c s="6" r="C7" t="n">
        <v>421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48</v>
      </c>
      <c s="2" r="B1" t="s">
        <v>2</v>
      </c>
      <c s="2" r="C1" t="s">
        <v>30</v>
      </c>
    </row>
    <row spans="1:3" r="2">
      <c s="3" r="A2" t="s">
        <v>49</v>
      </c>
    </row>
    <row spans="1:3" r="3">
      <c s="4" r="A3" t="s">
        <v>50</v>
      </c>
      <c s="5" r="B3" t="n">
        <v>35883</v>
      </c>
      <c s="5" r="C3" t="n">
        <v>358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185</v>
      </c>
      <c s="2" r="B1" t="s">
        <v>1</v>
      </c>
    </row>
    <row spans="1:3" r="2">
      <c s="2" r="B2" t="s">
        <v>2</v>
      </c>
      <c s="2" r="C2" t="s">
        <v>30</v>
      </c>
    </row>
    <row spans="1:3" r="3">
      <c s="3" r="A3" t="s">
        <v>163</v>
      </c>
    </row>
    <row spans="1:3" r="4">
      <c s="4" r="A4" t="s">
        <v>186</v>
      </c>
      <c s="6" r="B4" t="n">
        <v>613</v>
      </c>
      <c s="6" r="C4" t="n">
        <v>9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87</v>
      </c>
      <c s="2" r="B1" t="s">
        <v>1</v>
      </c>
    </row>
    <row spans="1:5" r="2">
      <c s="2" r="B2" t="s">
        <v>2</v>
      </c>
      <c s="2" r="C2" t="s">
        <v>188</v>
      </c>
      <c s="2" r="D2" t="s">
        <v>30</v>
      </c>
      <c s="2" r="E2" t="s">
        <v>189</v>
      </c>
    </row>
    <row spans="1:5" r="3">
      <c s="4" r="A3" t="s">
        <v>190</v>
      </c>
      <c s="6" r="B3" t="n">
        <v>29384966</v>
      </c>
    </row>
    <row spans="1:5" r="4">
      <c s="4" r="A4" t="s">
        <v>191</v>
      </c>
      <c s="6" r="C4" t="n">
        <v>12632000</v>
      </c>
    </row>
    <row spans="1:5" r="5">
      <c s="4" r="A5" t="s">
        <v>192</v>
      </c>
      <c s="5" r="C5" t="n">
        <v>1128000</v>
      </c>
    </row>
    <row spans="1:5" r="6">
      <c s="4" r="A6" t="s">
        <v>54</v>
      </c>
      <c s="5" r="B6" t="n">
        <v>52982</v>
      </c>
      <c s="6" r="D6" t="n">
        <v>150699</v>
      </c>
    </row>
    <row spans="1:5" r="7">
      <c s="4" r="A7" t="s">
        <v>63</v>
      </c>
      <c s="5" r="B7" t="n">
        <v>30660</v>
      </c>
      <c s="5" r="D7" t="n">
        <v>72013</v>
      </c>
    </row>
    <row spans="1:5" r="8">
      <c s="4" r="A8" t="s">
        <v>94</v>
      </c>
      <c s="5" r="B8" t="n">
        <v>30660</v>
      </c>
      <c s="5" r="D8" t="n">
        <v>72013</v>
      </c>
    </row>
    <row spans="1:5" r="9">
      <c s="4" r="A9" t="s">
        <v>35</v>
      </c>
      <c s="5" r="D9" t="n">
        <v>52000</v>
      </c>
    </row>
    <row spans="1:5" r="10">
      <c s="4" r="A10" t="s">
        <v>193</v>
      </c>
    </row>
    <row spans="1:5" r="11">
      <c s="4" r="A11" t="s">
        <v>54</v>
      </c>
      <c s="5" r="B11" t="n">
        <v>20000</v>
      </c>
    </row>
    <row spans="1:5" r="12">
      <c s="4" r="A12" t="s">
        <v>194</v>
      </c>
    </row>
    <row spans="1:5" r="13">
      <c s="4" r="A13" t="s">
        <v>195</v>
      </c>
      <c s="6" r="C13" t="n">
        <v>1925353</v>
      </c>
    </row>
    <row spans="1:5" r="14">
      <c s="4" r="A14" t="s">
        <v>196</v>
      </c>
    </row>
    <row spans="1:5" r="15">
      <c s="4" r="A15" t="s">
        <v>54</v>
      </c>
      <c s="5" r="B15" t="n">
        <v>7762</v>
      </c>
    </row>
    <row spans="1:5" r="16">
      <c s="4" r="A16" t="s">
        <v>63</v>
      </c>
      <c s="5" r="B16" t="n">
        <v>30660</v>
      </c>
    </row>
    <row spans="1:5" r="17">
      <c s="4" r="A17" t="s">
        <v>94</v>
      </c>
      <c s="6" r="B17" t="n">
        <v>30660</v>
      </c>
    </row>
    <row spans="1:5" r="18">
      <c s="4" r="A18" t="s">
        <v>197</v>
      </c>
    </row>
    <row spans="1:5" r="19">
      <c s="4" r="A19" t="s">
        <v>63</v>
      </c>
      <c s="5" r="D19" t="n">
        <v>49810</v>
      </c>
    </row>
    <row spans="1:5" r="20">
      <c s="4" r="A20" t="s">
        <v>94</v>
      </c>
      <c s="5" r="D20" t="n">
        <v>49810</v>
      </c>
    </row>
    <row spans="1:5" r="21">
      <c s="4" r="A21" t="s">
        <v>198</v>
      </c>
    </row>
    <row spans="1:5" r="22">
      <c s="4" r="A22" t="s">
        <v>195</v>
      </c>
      <c s="6" r="E22" t="n">
        <v>2042871</v>
      </c>
    </row>
    <row spans="1:5" r="23">
      <c s="4" r="A23" t="s">
        <v>199</v>
      </c>
    </row>
    <row spans="1:5" r="24">
      <c s="4" r="A24" t="s">
        <v>54</v>
      </c>
      <c s="5" r="D24" t="n">
        <v>7500</v>
      </c>
    </row>
    <row spans="1:5" r="25">
      <c s="4" r="A25" t="s">
        <v>200</v>
      </c>
    </row>
    <row spans="1:5" r="26">
      <c s="4" r="A26" t="s">
        <v>54</v>
      </c>
      <c s="5" r="D26" t="n">
        <v>55442</v>
      </c>
    </row>
    <row spans="1:5" r="27">
      <c s="4" r="A27" t="s">
        <v>63</v>
      </c>
      <c s="5" r="D27" t="n">
        <v>22203</v>
      </c>
    </row>
    <row spans="1:5" r="28">
      <c s="4" r="A28" t="s">
        <v>94</v>
      </c>
      <c s="5" r="D28" t="n">
        <v>22203</v>
      </c>
    </row>
    <row spans="1:5" r="29">
      <c s="4" r="A29" t="s">
        <v>201</v>
      </c>
    </row>
    <row spans="1:5" r="30">
      <c s="4" r="A30" t="s">
        <v>54</v>
      </c>
      <c s="5" r="D30" t="n">
        <v>52000</v>
      </c>
    </row>
    <row spans="1:5" r="31">
      <c s="4" r="A31" t="s">
        <v>35</v>
      </c>
      <c s="6" r="D31" t="n">
        <v>52000</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02</v>
      </c>
      <c s="2" r="B1" t="s">
        <v>1</v>
      </c>
    </row>
    <row spans="1:3" r="2">
      <c s="2" r="B2" t="s">
        <v>188</v>
      </c>
      <c s="2" r="C2" t="s">
        <v>189</v>
      </c>
    </row>
    <row spans="1:3" r="3">
      <c s="3" r="A3" t="s">
        <v>163</v>
      </c>
    </row>
    <row spans="1:3" r="4">
      <c s="4" r="A4" t="s">
        <v>203</v>
      </c>
      <c s="6" r="B4" t="n">
        <v>563127</v>
      </c>
      <c s="6" r="C4" t="n">
        <v>10061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4</v>
      </c>
      <c s="2" r="B1" t="s">
        <v>188</v>
      </c>
      <c s="2" r="C1" t="s">
        <v>189</v>
      </c>
    </row>
    <row spans="1:3" r="2">
      <c s="4" r="A2" t="s">
        <v>32</v>
      </c>
      <c s="6" r="B2" t="n">
        <v>469966</v>
      </c>
      <c s="6" r="C2" t="n">
        <v>834672</v>
      </c>
    </row>
    <row spans="1:3" r="3">
      <c s="4" r="A3" t="s">
        <v>205</v>
      </c>
      <c s="5" r="B3" t="n">
        <v>56452</v>
      </c>
      <c s="5" r="C3" t="n">
        <v>161197</v>
      </c>
    </row>
    <row spans="1:3" r="4">
      <c s="4" r="A4" t="s">
        <v>206</v>
      </c>
      <c s="5" r="B4" t="n">
        <v>991099</v>
      </c>
      <c s="5" r="C4" t="n">
        <v>2516017</v>
      </c>
    </row>
    <row spans="1:3" r="5">
      <c s="4" r="A5" t="s">
        <v>207</v>
      </c>
      <c s="5" r="B5" t="n">
        <v>693933</v>
      </c>
      <c s="5" r="C5" t="n">
        <v>1540423</v>
      </c>
    </row>
    <row spans="1:3" r="6">
      <c s="4" r="A6" t="s">
        <v>208</v>
      </c>
      <c s="5" r="B6" t="n">
        <v>6284166</v>
      </c>
      <c s="5" r="C6" t="n">
        <v>16975809</v>
      </c>
    </row>
    <row spans="1:3" r="7">
      <c s="4" r="A7" t="s">
        <v>209</v>
      </c>
      <c s="5" r="B7" t="n">
        <v>11305</v>
      </c>
      <c s="5" r="C7" t="n">
        <v>13007</v>
      </c>
    </row>
    <row spans="1:3" r="8">
      <c s="4" r="A8" t="s">
        <v>210</v>
      </c>
      <c s="5" r="B8" t="n">
        <v>187830</v>
      </c>
      <c s="5" r="C8" t="n">
        <v>617452</v>
      </c>
    </row>
    <row spans="1:3" r="9">
      <c s="4" r="A9" t="s">
        <v>36</v>
      </c>
      <c s="5" r="B9" t="n">
        <v>8694751</v>
      </c>
      <c s="5" r="C9" t="n">
        <v>22658577</v>
      </c>
    </row>
    <row spans="1:3" r="10">
      <c s="4" r="A10" t="s">
        <v>38</v>
      </c>
      <c s="5" r="B10" t="n">
        <v>199015</v>
      </c>
      <c s="5" r="C10" t="n">
        <v>339171</v>
      </c>
    </row>
    <row spans="1:3" r="11">
      <c s="4" r="A11" t="s">
        <v>211</v>
      </c>
      <c s="5" r="B11" t="n">
        <v>1004918</v>
      </c>
      <c s="5" r="C11" t="n">
        <v>3328459</v>
      </c>
    </row>
    <row spans="1:3" r="12">
      <c s="4" r="A12" t="s">
        <v>212</v>
      </c>
      <c s="5" r="B12" t="n">
        <v>12632226</v>
      </c>
      <c s="5" r="C12" t="n">
        <v>31588586</v>
      </c>
    </row>
    <row spans="1:3" r="13">
      <c s="4" r="A13" t="s">
        <v>213</v>
      </c>
      <c s="5" r="B13" t="n">
        <v>1128395</v>
      </c>
      <c s="5" r="C13" t="n">
        <v>1088936</v>
      </c>
    </row>
    <row spans="1:3" r="14">
      <c s="4" r="A14" t="s">
        <v>214</v>
      </c>
      <c s="5" r="B14" t="n">
        <v>145862</v>
      </c>
      <c s="5" r="C14" t="n">
        <v>370983</v>
      </c>
    </row>
    <row spans="1:3" r="15">
      <c s="4" r="A15" t="s">
        <v>40</v>
      </c>
      <c s="5" r="B15" t="n">
        <v>15110416</v>
      </c>
      <c s="5" r="C15" t="n">
        <v>36716135</v>
      </c>
    </row>
    <row spans="1:3" r="16">
      <c s="4" r="A16" t="s">
        <v>215</v>
      </c>
      <c s="5" r="B16" t="n">
        <v>4852168</v>
      </c>
      <c s="5" r="C16" t="n">
        <v>9251695</v>
      </c>
    </row>
    <row spans="1:3" r="17">
      <c s="4" r="A17" t="s">
        <v>216</v>
      </c>
      <c s="5" r="B17" t="n">
        <v>-4260176</v>
      </c>
      <c s="5" r="C17" t="n">
        <v>-8585297</v>
      </c>
    </row>
    <row spans="1:3" r="18">
      <c s="4" r="A18" t="s">
        <v>217</v>
      </c>
      <c s="5" r="B18" t="n">
        <v>591992</v>
      </c>
      <c s="5" r="C18" t="n">
        <v>666398</v>
      </c>
    </row>
    <row spans="1:3" r="19">
      <c s="4" r="A19" t="s">
        <v>218</v>
      </c>
      <c s="5" r="B19" t="n">
        <v>-55549</v>
      </c>
      <c s="5" r="C19" t="n">
        <v>-1534297</v>
      </c>
    </row>
    <row spans="1:3" r="20">
      <c s="4" r="A20" t="s">
        <v>219</v>
      </c>
      <c s="5" r="B20" t="n">
        <v>-6952108</v>
      </c>
      <c s="5" r="C20" t="n">
        <v>-13189659</v>
      </c>
    </row>
    <row spans="1:3" r="21">
      <c s="4" r="A21" t="s">
        <v>220</v>
      </c>
      <c s="5" r="B21" t="n">
        <v>-7007657</v>
      </c>
      <c s="5" r="C21" t="n">
        <v>-14723956</v>
      </c>
    </row>
    <row spans="1:3" r="22">
      <c s="4" r="A22" t="s">
        <v>46</v>
      </c>
      <c s="5" r="B22" t="n">
        <v>-6415665</v>
      </c>
      <c s="5" r="C22" t="n">
        <v>-14057558</v>
      </c>
    </row>
    <row spans="1:3" r="23">
      <c s="4" r="A23" t="s">
        <v>47</v>
      </c>
      <c s="6" r="B23" t="n">
        <v>8694751</v>
      </c>
      <c s="6" r="C23" t="n">
        <v>226585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21</v>
      </c>
      <c s="2" r="B1" t="s">
        <v>1</v>
      </c>
    </row>
    <row spans="1:3" r="2">
      <c s="2" r="B2" t="s">
        <v>188</v>
      </c>
      <c s="2" r="C2" t="s">
        <v>189</v>
      </c>
    </row>
    <row spans="1:3" r="3">
      <c s="4" r="A3" t="s">
        <v>222</v>
      </c>
      <c s="6" r="B3" t="n">
        <v>3285530</v>
      </c>
      <c s="6" r="C3" t="n">
        <v>8293056</v>
      </c>
    </row>
    <row spans="1:3" r="4">
      <c s="4" r="A4" t="s">
        <v>223</v>
      </c>
      <c s="5" r="B4" t="n">
        <v>79115</v>
      </c>
      <c s="5" r="C4" t="n">
        <v>196976</v>
      </c>
    </row>
    <row spans="1:3" r="5">
      <c s="4" r="A5" t="s">
        <v>55</v>
      </c>
      <c s="5" r="B5" t="n">
        <v>3364645</v>
      </c>
      <c s="5" r="C5" t="n">
        <v>8490032</v>
      </c>
    </row>
    <row spans="1:3" r="6">
      <c s="4" r="A6" t="s">
        <v>224</v>
      </c>
      <c s="5" r="B6" t="n">
        <v>578136</v>
      </c>
      <c s="5" r="C6" t="n">
        <v>1169368</v>
      </c>
    </row>
    <row spans="1:3" r="7">
      <c s="4" r="A7" t="s">
        <v>225</v>
      </c>
      <c s="5" r="B7" t="n">
        <v>486280</v>
      </c>
      <c s="5" r="C7" t="n">
        <v>983479</v>
      </c>
    </row>
    <row spans="1:3" r="8">
      <c s="4" r="A8" t="s">
        <v>226</v>
      </c>
      <c s="5" r="B8" t="n">
        <v>370158</v>
      </c>
      <c s="5" r="C8" t="n">
        <v>1079522</v>
      </c>
    </row>
    <row spans="1:3" r="9">
      <c s="4" r="A9" t="s">
        <v>227</v>
      </c>
      <c s="5" r="B9" t="n">
        <v>627612</v>
      </c>
      <c s="5" r="C9" t="n">
        <v>1699524</v>
      </c>
    </row>
    <row spans="1:3" r="10">
      <c s="4" r="A10" t="s">
        <v>228</v>
      </c>
      <c s="5" r="B10" t="n">
        <v>464288</v>
      </c>
      <c s="5" r="C10" t="n">
        <v>896950</v>
      </c>
    </row>
    <row spans="1:3" r="11">
      <c s="4" r="A11" t="s">
        <v>229</v>
      </c>
      <c s="5" r="B11" t="n">
        <v>716936</v>
      </c>
      <c s="5" r="C11" t="n">
        <v>1273593</v>
      </c>
    </row>
    <row spans="1:3" r="12">
      <c s="4" r="A12" t="s">
        <v>230</v>
      </c>
      <c s="5" r="B12" t="n">
        <v>895273</v>
      </c>
      <c s="5" r="C12" t="n">
        <v>2424298</v>
      </c>
    </row>
    <row spans="1:3" r="13">
      <c s="4" r="A13" t="s">
        <v>61</v>
      </c>
      <c s="5" r="B13" t="n">
        <v>4138683</v>
      </c>
      <c s="5" r="C13" t="n">
        <v>9526734</v>
      </c>
    </row>
    <row spans="1:3" r="14">
      <c s="4" r="A14" t="s">
        <v>231</v>
      </c>
      <c s="5" r="B14" t="n">
        <v>-774038</v>
      </c>
      <c s="5" r="C14" t="n">
        <v>-1036702</v>
      </c>
    </row>
    <row spans="1:3" r="15">
      <c s="4" r="A15" t="s">
        <v>195</v>
      </c>
      <c s="5" r="B15" t="n">
        <v>1925353</v>
      </c>
      <c s="5" r="C15" t="n">
        <v>2042871</v>
      </c>
    </row>
    <row spans="1:3" r="16">
      <c s="4" r="A16" t="s">
        <v>232</v>
      </c>
      <c s="5" r="B16" t="n">
        <v>1151315</v>
      </c>
      <c s="5" r="C16" t="n">
        <v>1006169</v>
      </c>
    </row>
    <row spans="1:3" r="17">
      <c s="4" r="A17" t="s">
        <v>233</v>
      </c>
      <c s="6" r="B17" t="n">
        <v>1151315</v>
      </c>
      <c s="6" r="C17" t="n">
        <v>100616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80"/>
    <col customWidth="1" max="3" min="3" width="80"/>
  </cols>
  <sheetData>
    <row spans="1:3" r="1">
      <c s="1" r="A1" t="s">
        <v>234</v>
      </c>
      <c s="2" r="B1" t="s">
        <v>1</v>
      </c>
    </row>
    <row spans="1:3" r="2">
      <c s="2" r="B2" t="s">
        <v>2</v>
      </c>
      <c s="2" r="C2" t="s">
        <v>30</v>
      </c>
    </row>
    <row spans="1:3" r="3">
      <c s="3" r="A3" t="s">
        <v>163</v>
      </c>
    </row>
    <row spans="1:3" r="4">
      <c s="4" r="A4" t="s">
        <v>235</v>
      </c>
      <c s="4" r="B4" t="s">
        <v>236</v>
      </c>
      <c s="4" r="C4" t="s">
        <v>236</v>
      </c>
    </row>
    <row spans="1:3" r="5">
      <c s="4" r="A5" t="s">
        <v>237</v>
      </c>
      <c s="4" r="B5" t="s">
        <v>238</v>
      </c>
      <c s="4" r="C5" t="s">
        <v>238</v>
      </c>
    </row>
    <row spans="1:3" r="6">
      <c s="4" r="A6" t="s">
        <v>239</v>
      </c>
      <c s="6" r="B6" t="n">
        <v>52141</v>
      </c>
      <c s="6" r="C6" t="n">
        <v>81290</v>
      </c>
    </row>
    <row spans="1:3" r="7">
      <c s="4" r="A7" t="s">
        <v>240</v>
      </c>
      <c s="6" r="B7" t="n">
        <v>7543</v>
      </c>
      <c s="6" r="C7" t="n">
        <v>18264</v>
      </c>
    </row>
    <row spans="1:3" r="8">
      <c s="4" r="A8" t="s">
        <v>241</v>
      </c>
      <c s="4" r="B8" t="s">
        <v>242</v>
      </c>
      <c s="4" r="C8" t="s">
        <v>242</v>
      </c>
    </row>
    <row spans="1:3" r="9">
      <c s="4" r="A9" t="s">
        <v>243</v>
      </c>
      <c s="6" r="B9" t="n">
        <v>52141</v>
      </c>
      <c s="6" r="C9" t="n">
        <v>81290</v>
      </c>
    </row>
    <row spans="1:3" r="10">
      <c s="4" r="A10" t="s">
        <v>244</v>
      </c>
      <c s="6" r="B10" t="n">
        <v>7543</v>
      </c>
      <c s="6" r="C10" t="n">
        <v>182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5</v>
      </c>
      <c s="2" r="B1" t="s">
        <v>2</v>
      </c>
      <c s="2" r="C1" t="s">
        <v>30</v>
      </c>
    </row>
    <row spans="1:3" r="2">
      <c s="3" r="A2" t="s">
        <v>163</v>
      </c>
    </row>
    <row spans="1:3" r="3">
      <c s="4" r="A3" t="s">
        <v>246</v>
      </c>
      <c s="6" r="B3" t="n">
        <v>1590208</v>
      </c>
      <c s="6" r="C3" t="n">
        <v>16600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7</v>
      </c>
      <c s="2" r="B1" t="s">
        <v>2</v>
      </c>
      <c s="2" r="C1" t="s">
        <v>30</v>
      </c>
    </row>
    <row spans="1:3" r="2">
      <c s="3" r="A2" t="s">
        <v>163</v>
      </c>
    </row>
    <row spans="1:3" r="3">
      <c s="4" r="A3" t="s">
        <v>248</v>
      </c>
      <c s="6" r="B3" t="n">
        <v>1587962</v>
      </c>
      <c s="6" r="C3" t="n">
        <v>16577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spans="1:8" r="1">
      <c s="1" r="A1" t="s">
        <v>249</v>
      </c>
      <c s="2" r="B1" t="s">
        <v>250</v>
      </c>
      <c s="2" r="E1" t="s">
        <v>1</v>
      </c>
    </row>
    <row spans="1:8" r="2">
      <c s="2" r="B2" t="s">
        <v>2</v>
      </c>
      <c s="2" r="C2" t="s">
        <v>30</v>
      </c>
      <c s="2" r="D2" t="s">
        <v>173</v>
      </c>
      <c s="2" r="E2" t="s">
        <v>2</v>
      </c>
      <c s="2" r="F2" t="s">
        <v>188</v>
      </c>
      <c s="2" r="G2" t="s">
        <v>30</v>
      </c>
      <c s="2" r="H2" t="s">
        <v>189</v>
      </c>
    </row>
    <row spans="1:8" r="3">
      <c s="3" r="A3" t="s">
        <v>163</v>
      </c>
    </row>
    <row spans="1:8" r="4">
      <c s="4" r="A4" t="s">
        <v>64</v>
      </c>
      <c s="6" r="E4" t="n">
        <v>-98382</v>
      </c>
      <c s="6" r="G4" t="n">
        <v>-36669</v>
      </c>
    </row>
    <row spans="1:8" r="5">
      <c s="4" r="A5" t="s">
        <v>251</v>
      </c>
      <c s="6" r="B5" t="n">
        <v>34658</v>
      </c>
      <c s="6" r="C5" t="n">
        <v>-117510</v>
      </c>
      <c s="6" r="D5" t="n">
        <v>-96256</v>
      </c>
    </row>
    <row spans="1:8" r="6">
      <c s="4" r="A6" t="s">
        <v>252</v>
      </c>
      <c s="6" r="F6" t="n">
        <v>53786</v>
      </c>
      <c s="6" r="H6" t="n">
        <v>-250435</v>
      </c>
    </row>
    <row spans="1:8" r="7">
      <c s="4" r="A7" t="s">
        <v>253</v>
      </c>
      <c s="5" r="F7" t="n">
        <v>-161024</v>
      </c>
      <c s="5" r="H7" t="n">
        <v>7965</v>
      </c>
    </row>
    <row spans="1:8" r="8">
      <c s="4" r="A8" t="s">
        <v>254</v>
      </c>
      <c s="5" r="F8" t="n">
        <v>1336561</v>
      </c>
      <c s="5" r="H8" t="n">
        <v>-419059</v>
      </c>
    </row>
    <row spans="1:8" r="9">
      <c s="4" r="A9" t="s">
        <v>255</v>
      </c>
      <c s="5" r="F9" t="n">
        <v>7463243</v>
      </c>
      <c s="5" r="H9" t="n">
        <v>4501931</v>
      </c>
    </row>
    <row spans="1:8" r="10">
      <c s="4" r="A10" t="s">
        <v>54</v>
      </c>
      <c s="5" r="F10" t="n">
        <v>-160923</v>
      </c>
      <c s="5" r="H10" t="n">
        <v>-36506</v>
      </c>
    </row>
    <row spans="1:8" r="11">
      <c s="4" r="A11" t="s">
        <v>256</v>
      </c>
      <c s="5" r="H11" t="n">
        <v>3156</v>
      </c>
    </row>
    <row spans="1:8" r="12">
      <c s="4" r="A12" t="s">
        <v>257</v>
      </c>
      <c s="6" r="F12" t="n">
        <v>8531643</v>
      </c>
      <c s="6" r="H12" t="n">
        <v>3807052</v>
      </c>
    </row>
  </sheetData>
  <mergeCells count="3">
    <mergeCell ref="A1:A2"/>
    <mergeCell ref="B1:D1"/>
    <mergeCell ref="E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8</v>
      </c>
      <c s="2" r="B1" t="s">
        <v>188</v>
      </c>
      <c s="2" r="C1" t="s">
        <v>189</v>
      </c>
    </row>
    <row spans="1:3" r="2">
      <c s="3" r="A2" t="s">
        <v>163</v>
      </c>
    </row>
    <row spans="1:3" r="3">
      <c s="4" r="A3" t="s">
        <v>259</v>
      </c>
      <c s="6" r="B3" t="n">
        <v>-9222052</v>
      </c>
      <c s="6" r="C3" t="n">
        <v>-17860933</v>
      </c>
    </row>
    <row spans="1:3" r="4">
      <c s="4" r="A4" t="s">
        <v>260</v>
      </c>
      <c s="6" r="B4" t="n">
        <v>9222052</v>
      </c>
      <c s="6" r="C4" t="n">
        <v>178609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v>
      </c>
      <c s="2" r="B1" t="s">
        <v>1</v>
      </c>
    </row>
    <row spans="1:3" r="2">
      <c s="2" r="B2" t="s">
        <v>2</v>
      </c>
      <c s="2" r="C2" t="s">
        <v>30</v>
      </c>
    </row>
    <row spans="1:3" r="3">
      <c s="3" r="A3" t="s">
        <v>52</v>
      </c>
    </row>
    <row spans="1:3" r="4">
      <c s="4" r="A4" t="s">
        <v>53</v>
      </c>
      <c s="6" r="B4" t="n">
        <v>4691</v>
      </c>
      <c s="6" r="C4" t="n">
        <v>8371</v>
      </c>
    </row>
    <row spans="1:3" r="5">
      <c s="4" r="A5" t="s">
        <v>54</v>
      </c>
      <c s="5" r="B5" t="n">
        <v>52982</v>
      </c>
      <c s="5" r="C5" t="n">
        <v>150699</v>
      </c>
    </row>
    <row spans="1:3" r="6">
      <c s="4" r="A6" t="s">
        <v>55</v>
      </c>
      <c s="5" r="B6" t="n">
        <v>57673</v>
      </c>
      <c s="5" r="C6" t="n">
        <v>159070</v>
      </c>
    </row>
    <row spans="1:3" r="7">
      <c s="3" r="A7" t="s">
        <v>56</v>
      </c>
    </row>
    <row spans="1:3" r="8">
      <c s="4" r="A8" t="s">
        <v>57</v>
      </c>
      <c s="5" r="B8" t="n">
        <v>59684</v>
      </c>
      <c s="5" r="C8" t="n">
        <v>99554</v>
      </c>
    </row>
    <row spans="1:3" r="9">
      <c s="4" r="A9" t="s">
        <v>58</v>
      </c>
      <c s="5" r="B9" t="n">
        <v>59684</v>
      </c>
      <c s="5" r="C9" t="n">
        <v>99554</v>
      </c>
    </row>
    <row spans="1:3" r="10">
      <c s="4" r="A10" t="s">
        <v>59</v>
      </c>
      <c s="5" r="B10" t="n">
        <v>49128</v>
      </c>
      <c s="5" r="C10" t="n">
        <v>49404</v>
      </c>
    </row>
    <row spans="1:3" r="11">
      <c s="4" r="A11" t="s">
        <v>60</v>
      </c>
      <c s="5" r="B11" t="n">
        <v>18219</v>
      </c>
      <c s="5" r="C11" t="n">
        <v>19240</v>
      </c>
    </row>
    <row spans="1:3" r="12">
      <c s="4" r="A12" t="s">
        <v>61</v>
      </c>
      <c s="5" r="B12" t="n">
        <v>186715</v>
      </c>
      <c s="5" r="C12" t="n">
        <v>267752</v>
      </c>
    </row>
    <row spans="1:3" r="13">
      <c s="4" r="A13" t="s">
        <v>62</v>
      </c>
      <c s="5" r="B13" t="n">
        <v>-129042</v>
      </c>
      <c s="5" r="C13" t="n">
        <v>-108682</v>
      </c>
    </row>
    <row spans="1:3" r="14">
      <c s="4" r="A14" t="s">
        <v>63</v>
      </c>
      <c s="5" r="B14" t="n">
        <v>30660</v>
      </c>
      <c s="5" r="C14" t="n">
        <v>72013</v>
      </c>
    </row>
    <row spans="1:3" r="15">
      <c s="4" r="A15" t="s">
        <v>64</v>
      </c>
      <c s="5" r="B15" t="n">
        <v>-98382</v>
      </c>
      <c s="5" r="C15" t="n">
        <v>-36669</v>
      </c>
    </row>
    <row spans="1:3" r="16">
      <c s="3" r="A16" t="s">
        <v>65</v>
      </c>
    </row>
    <row spans="1:3" r="17">
      <c s="4" r="A17" t="s">
        <v>66</v>
      </c>
      <c s="6" r="B17" t="n">
        <v>-98382</v>
      </c>
      <c s="6" r="C17" t="n">
        <v>-36669</v>
      </c>
    </row>
    <row spans="1:3" r="18">
      <c s="4" r="A18" t="s">
        <v>67</v>
      </c>
    </row>
    <row spans="1:3" r="19">
      <c s="4" r="A19" t="s">
        <v>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24"/>
    <col customWidth="1" max="3" min="3" width="31"/>
    <col customWidth="1" max="4" min="4" width="31"/>
  </cols>
  <sheetData>
    <row spans="1:4" r="1">
      <c s="1" r="A1" t="s">
        <v>261</v>
      </c>
      <c s="2" r="B1" t="s">
        <v>178</v>
      </c>
      <c s="2" r="C1" t="s">
        <v>179</v>
      </c>
      <c s="2" r="D1" t="s">
        <v>180</v>
      </c>
    </row>
    <row spans="1:4" r="2">
      <c s="3" r="A2" t="s">
        <v>163</v>
      </c>
    </row>
    <row spans="1:4" r="3">
      <c s="4" r="A3" t="s">
        <v>181</v>
      </c>
      <c s="7" r="C3" t="n">
        <v>1.76</v>
      </c>
    </row>
    <row spans="1:4" r="4">
      <c s="4" r="A4" t="s">
        <v>262</v>
      </c>
      <c s="8" r="B4" t="n">
        <v>10.06</v>
      </c>
      <c s="8" r="C4" t="n">
        <v>10.06</v>
      </c>
      <c s="8" r="D4" t="n">
        <v>10.07</v>
      </c>
    </row>
    <row spans="1:4" r="5">
      <c s="4" r="A5" t="s">
        <v>263</v>
      </c>
      <c s="6" r="C5" t="n">
        <v>229668</v>
      </c>
      <c s="6" r="D5" t="n">
        <v>4721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69</v>
      </c>
      <c s="2" r="B1" t="s">
        <v>1</v>
      </c>
    </row>
    <row spans="1:3" r="2">
      <c s="2" r="B2" t="s">
        <v>2</v>
      </c>
      <c s="2" r="C2" t="s">
        <v>30</v>
      </c>
    </row>
    <row spans="1:3" r="3">
      <c s="3" r="A3" t="s">
        <v>70</v>
      </c>
    </row>
    <row spans="1:3" r="4">
      <c s="4" r="A4" t="s">
        <v>64</v>
      </c>
      <c s="6" r="B4" t="n">
        <v>-98382</v>
      </c>
      <c s="6" r="C4" t="n">
        <v>-36669</v>
      </c>
    </row>
    <row spans="1:3" r="5">
      <c s="4" r="A5" t="s">
        <v>71</v>
      </c>
      <c s="5" r="B5" t="n">
        <v>-1160</v>
      </c>
      <c s="5" r="C5" t="n">
        <v>-4277</v>
      </c>
    </row>
    <row spans="1:3" r="6">
      <c s="4" r="A6" t="s">
        <v>72</v>
      </c>
      <c s="6" r="B6" t="n">
        <v>-99542</v>
      </c>
      <c s="6" r="C6" t="n">
        <v>-409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6"/>
    <col customWidth="1" max="3" min="3" width="17"/>
    <col customWidth="1" max="4" min="4" width="46"/>
    <col customWidth="1" max="5" min="5" width="12"/>
  </cols>
  <sheetData>
    <row spans="1:5" r="1">
      <c s="1" r="A1" t="s">
        <v>73</v>
      </c>
      <c s="2" r="B1" t="s">
        <v>74</v>
      </c>
      <c s="2" r="C1" t="s">
        <v>75</v>
      </c>
      <c s="2" r="D1" t="s">
        <v>76</v>
      </c>
      <c s="2" r="E1" t="s">
        <v>77</v>
      </c>
    </row>
    <row spans="1:5" r="2">
      <c s="4" r="A2" t="s">
        <v>78</v>
      </c>
      <c s="6" r="B2" t="n">
        <v>-2676971</v>
      </c>
      <c s="6" r="D2" t="n">
        <v>5100</v>
      </c>
      <c s="6" r="E2" t="n">
        <v>-2671871</v>
      </c>
    </row>
    <row spans="1:5" r="3">
      <c s="4" r="A3" t="s">
        <v>79</v>
      </c>
      <c s="5" r="B3" t="n">
        <v>-36669</v>
      </c>
      <c s="5" r="E3" t="n">
        <v>-36669</v>
      </c>
    </row>
    <row spans="1:5" r="4">
      <c s="4" r="A4" t="s">
        <v>71</v>
      </c>
      <c s="5" r="D4" t="n">
        <v>-4277</v>
      </c>
      <c s="5" r="E4" t="n">
        <v>-4277</v>
      </c>
    </row>
    <row spans="1:5" r="5">
      <c s="4" r="A5" t="s">
        <v>80</v>
      </c>
      <c s="5" r="B5" t="n">
        <v>-2713640</v>
      </c>
      <c s="5" r="D5" t="n">
        <v>823</v>
      </c>
      <c s="5" r="E5" t="n">
        <v>-2712817</v>
      </c>
    </row>
    <row spans="1:5" r="6">
      <c s="4" r="A6" t="s">
        <v>79</v>
      </c>
      <c s="5" r="B6" t="n">
        <v>-98382</v>
      </c>
      <c s="5" r="E6" t="n">
        <v>-98382</v>
      </c>
    </row>
    <row spans="1:5" r="7">
      <c s="4" r="A7" t="s">
        <v>81</v>
      </c>
      <c s="5" r="B7" t="n">
        <v>-1087</v>
      </c>
      <c s="6" r="C7" t="n">
        <v>-107589</v>
      </c>
      <c s="5" r="E7" t="n">
        <v>-108676</v>
      </c>
    </row>
    <row spans="1:5" r="8">
      <c s="4" r="A8" t="s">
        <v>71</v>
      </c>
      <c s="5" r="D8" t="n">
        <v>-1160</v>
      </c>
      <c s="5" r="E8" t="n">
        <v>-1160</v>
      </c>
    </row>
    <row spans="1:5" r="9">
      <c s="4" r="A9" t="s">
        <v>82</v>
      </c>
      <c s="6" r="B9" t="n">
        <v>-2813109</v>
      </c>
      <c s="6" r="C9" t="n">
        <v>-107589</v>
      </c>
      <c s="6" r="D9" t="n">
        <v>-337</v>
      </c>
      <c s="6" r="E9" t="n">
        <v>-29210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3</v>
      </c>
      <c s="2" r="B1" t="s">
        <v>1</v>
      </c>
    </row>
    <row spans="1:3" r="2">
      <c s="2" r="B2" t="s">
        <v>2</v>
      </c>
      <c s="2" r="C2" t="s">
        <v>30</v>
      </c>
    </row>
    <row spans="1:3" r="3">
      <c s="3" r="A3" t="s">
        <v>84</v>
      </c>
    </row>
    <row spans="1:3" r="4">
      <c s="4" r="A4" t="s">
        <v>85</v>
      </c>
      <c s="6" r="B4" t="n">
        <v>4074</v>
      </c>
      <c s="6" r="C4" t="n">
        <v>7654</v>
      </c>
    </row>
    <row spans="1:3" r="5">
      <c s="4" r="A5" t="s">
        <v>86</v>
      </c>
      <c s="5" r="B5" t="n">
        <v>-129495</v>
      </c>
      <c s="5" r="C5" t="n">
        <v>-230165</v>
      </c>
    </row>
    <row spans="1:3" r="6">
      <c s="4" r="A6" t="s">
        <v>87</v>
      </c>
      <c s="5" r="B6" t="n">
        <v>-129486</v>
      </c>
      <c s="5" r="C6" t="n">
        <v>-129474</v>
      </c>
    </row>
    <row spans="1:3" r="7">
      <c s="4" r="A7" t="s">
        <v>88</v>
      </c>
      <c s="5" r="B7" t="n">
        <v>-59098</v>
      </c>
      <c s="5" r="C7" t="n">
        <v>-68502</v>
      </c>
    </row>
    <row spans="1:3" r="8">
      <c s="4" r="A8" t="s">
        <v>89</v>
      </c>
      <c s="5" r="B8" t="n">
        <v>-18433</v>
      </c>
      <c s="5" r="C8" t="n">
        <v>-21396</v>
      </c>
    </row>
    <row spans="1:3" r="9">
      <c s="4" r="A9" t="s">
        <v>90</v>
      </c>
      <c s="5" r="B9" t="n">
        <v>-332438</v>
      </c>
      <c s="5" r="C9" t="n">
        <v>-441883</v>
      </c>
    </row>
    <row spans="1:3" r="10">
      <c s="3" r="A10" t="s">
        <v>91</v>
      </c>
    </row>
    <row spans="1:3" r="11">
      <c s="4" r="A11" t="s">
        <v>92</v>
      </c>
      <c s="5" r="B11" t="n">
        <v>-129030</v>
      </c>
      <c s="5" r="C11" t="n">
        <v>-7495</v>
      </c>
    </row>
    <row spans="1:3" r="12">
      <c s="4" r="A12" t="s">
        <v>93</v>
      </c>
      <c s="5" r="B12" t="n">
        <v>371000</v>
      </c>
      <c s="5" r="C12" t="n">
        <v>289000</v>
      </c>
    </row>
    <row spans="1:3" r="13">
      <c s="4" r="A13" t="s">
        <v>94</v>
      </c>
      <c s="5" r="B13" t="n">
        <v>30660</v>
      </c>
      <c s="5" r="C13" t="n">
        <v>72013</v>
      </c>
    </row>
    <row spans="1:3" r="14">
      <c s="4" r="A14" t="s">
        <v>95</v>
      </c>
      <c s="5" r="B14" t="n">
        <v>104982</v>
      </c>
      <c s="5" r="C14" t="n">
        <v>98699</v>
      </c>
    </row>
    <row spans="1:3" r="15">
      <c s="4" r="A15" t="s">
        <v>96</v>
      </c>
      <c s="5" r="B15" t="n">
        <v>377612</v>
      </c>
      <c s="5" r="C15" t="n">
        <v>452217</v>
      </c>
    </row>
    <row spans="1:3" r="16">
      <c s="3" r="A16" t="s">
        <v>97</v>
      </c>
    </row>
    <row spans="1:3" r="17">
      <c s="4" r="A17" t="s">
        <v>81</v>
      </c>
      <c s="5" r="B17" t="n">
        <v>-108676</v>
      </c>
    </row>
    <row spans="1:3" r="18">
      <c s="4" r="A18" t="s">
        <v>98</v>
      </c>
      <c s="5" r="B18" t="n">
        <v>-108676</v>
      </c>
    </row>
    <row spans="1:3" r="19">
      <c s="4" r="A19" t="s">
        <v>99</v>
      </c>
      <c s="5" r="B19" t="n">
        <v>-63502</v>
      </c>
      <c s="5" r="C19" t="n">
        <v>10334</v>
      </c>
    </row>
    <row spans="1:3" r="20">
      <c s="4" r="A20" t="s">
        <v>100</v>
      </c>
      <c s="5" r="B20" t="n">
        <v>115513</v>
      </c>
      <c s="5" r="C20" t="n">
        <v>105179</v>
      </c>
    </row>
    <row spans="1:3" r="21">
      <c s="4" r="A21" t="s">
        <v>101</v>
      </c>
      <c s="5" r="B21" t="n">
        <v>115513</v>
      </c>
      <c s="5" r="C21" t="n">
        <v>105179</v>
      </c>
    </row>
    <row spans="1:3" r="22">
      <c s="3" r="A22" t="s">
        <v>102</v>
      </c>
    </row>
    <row spans="1:3" r="23">
      <c s="4" r="A23" t="s">
        <v>103</v>
      </c>
      <c s="6" r="B23" t="n">
        <v>-1160</v>
      </c>
      <c s="5" r="C23" t="n">
        <v>-4277</v>
      </c>
    </row>
    <row spans="1:3" r="24">
      <c s="4" r="A24" t="s">
        <v>104</v>
      </c>
      <c s="6" r="C24" t="n">
        <v>5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105</v>
      </c>
      <c s="2" r="B1" t="s">
        <v>1</v>
      </c>
    </row>
    <row spans="1:3" r="2">
      <c s="2" r="B2" t="s">
        <v>2</v>
      </c>
      <c s="2" r="C2" t="s">
        <v>30</v>
      </c>
    </row>
    <row spans="1:3" r="3">
      <c s="3" r="A3" t="s">
        <v>106</v>
      </c>
    </row>
    <row spans="1:3" r="4">
      <c s="4" r="A4" t="s">
        <v>79</v>
      </c>
      <c s="6" r="B4" t="n">
        <v>-98382</v>
      </c>
      <c s="6" r="C4" t="n">
        <v>-36669</v>
      </c>
    </row>
    <row spans="1:3" r="5">
      <c s="3" r="A5" t="s">
        <v>107</v>
      </c>
    </row>
    <row spans="1:3" r="6">
      <c s="4" r="A6" t="s">
        <v>108</v>
      </c>
      <c s="5" r="B6" t="n">
        <v>-30660</v>
      </c>
      <c s="5" r="C6" t="n">
        <v>-72013</v>
      </c>
    </row>
    <row spans="1:3" r="7">
      <c s="4" r="A7" t="s">
        <v>54</v>
      </c>
      <c s="5" r="B7" t="n">
        <v>-52982</v>
      </c>
      <c s="5" r="C7" t="n">
        <v>-150699</v>
      </c>
    </row>
    <row spans="1:3" r="8">
      <c s="4" r="A8" t="s">
        <v>109</v>
      </c>
      <c s="5" r="B8" t="n">
        <v>-617</v>
      </c>
      <c s="5" r="C8" t="n">
        <v>-717</v>
      </c>
    </row>
    <row spans="1:3" r="9">
      <c s="4" r="A9" t="s">
        <v>110</v>
      </c>
      <c s="5" r="B9" t="n">
        <v>-139613</v>
      </c>
      <c s="5" r="C9" t="n">
        <v>-59858</v>
      </c>
    </row>
    <row spans="1:3" r="10">
      <c s="4" r="A10" t="s">
        <v>111</v>
      </c>
      <c s="5" r="B10" t="n">
        <v>-10184</v>
      </c>
      <c s="5" r="C10" t="n">
        <v>-121927</v>
      </c>
    </row>
    <row spans="1:3" r="11">
      <c s="4" r="A11" t="s">
        <v>112</v>
      </c>
      <c s="6" r="B11" t="n">
        <v>-332438</v>
      </c>
      <c s="6" r="C11" t="n">
        <v>-4418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PARENTHETICAL</vt:lpstr>
      <vt:lpstr>STATEMENTS OF OPERATIONS</vt:lpstr>
      <vt:lpstr>STATEMENTS OF COMPREHENSIVE INC</vt:lpstr>
      <vt:lpstr>STATEMENTS OF CHANGES IN PARTNE</vt:lpstr>
      <vt:lpstr>STATEMENTS OF CASH FLOWS</vt:lpstr>
      <vt:lpstr>STATEMENTS OF CASH FLOWS - CONT</vt:lpstr>
      <vt:lpstr>1. Organization, Purpose and Su</vt:lpstr>
      <vt:lpstr>2. Capital Contributions and Di</vt:lpstr>
      <vt:lpstr>3. Cash and Cash Equivalents</vt:lpstr>
      <vt:lpstr>4. Investment in Pemberwick Fun</vt:lpstr>
      <vt:lpstr>5. Investment in Local Partners</vt:lpstr>
      <vt:lpstr>6. Transactions With General Pa</vt:lpstr>
      <vt:lpstr>7. Taxable Income</vt:lpstr>
      <vt:lpstr>8. Fair Value of Financial Inst</vt:lpstr>
      <vt:lpstr>1. Organization, Purpose and 17</vt:lpstr>
      <vt:lpstr>1. Organization, Purpose and 18</vt:lpstr>
      <vt:lpstr>1. Organization, Purpose and 19</vt:lpstr>
      <vt:lpstr>1. Organization, Purpose and 20</vt:lpstr>
      <vt:lpstr>1. Organization, Purpose and 21</vt:lpstr>
      <vt:lpstr>5. Investment in Local Partne22</vt:lpstr>
      <vt:lpstr>5. Investment in Local Partne23</vt:lpstr>
      <vt:lpstr>5. Investment in Local Partne24</vt:lpstr>
      <vt:lpstr>7. Taxable Income_ Reconciliati</vt:lpstr>
      <vt:lpstr>7. Taxable Income_ Differences </vt:lpstr>
      <vt:lpstr>2. Capital Contributions and 27</vt:lpstr>
      <vt:lpstr>3. Cash and Cash Equivalents (D</vt:lpstr>
      <vt:lpstr>4. Investment in Pemberwick F29</vt:lpstr>
      <vt:lpstr>4. Investment in Pemberwick F30</vt:lpstr>
      <vt:lpstr>5. Investment in Local Partne31</vt:lpstr>
      <vt:lpstr>5. Investment in Local Partne32</vt:lpstr>
      <vt:lpstr>5. Investment in Local Partne33</vt:lpstr>
      <vt:lpstr>5. Investment in Local Partne34</vt:lpstr>
      <vt:lpstr>6. Transactions With General 35</vt:lpstr>
      <vt:lpstr>6. Transactions With General 36</vt:lpstr>
      <vt:lpstr>6. Transactions With General 37</vt:lpstr>
      <vt:lpstr>7. Taxable Income_ Reconcilia38</vt:lpstr>
      <vt:lpstr>7. Taxable Income_ Difference39</vt:lpstr>
      <vt:lpstr>8. Fair Value of Financial In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13:30:56Z</dcterms:created>
  <dcterms:modified xmlns:dcterms="http://purl.org/dc/terms/" xmlns:xsi="http://www.w3.org/2001/XMLSchema-instance" xsi:type="dcterms:W3CDTF">2015-06-26T13:30:56Z</dcterms:modified>
  <dc:title xmlns:dc="http://purl.org/dc/elements/1.1/">Untitled</dc:title>
  <dc:description xmlns:dc="http://purl.org/dc/elements/1.1/"/>
  <dc:subject xmlns:dc="http://purl.org/dc/elements/1.1/"/>
  <cp:keywords/>
  <cp:category/>
</cp:coreProperties>
</file>